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THE STATUTORY RESERV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COUNTS AND NOTES RECEIVABLE ("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Derivative Liabilities (Tables)" sheetId="32" state="visible" r:id="rId32"/>
    <sheet xmlns:r="http://schemas.openxmlformats.org/officeDocument/2006/relationships" name="COMMITMENTS AND CONTINGENCIES (" sheetId="33" state="visible" r:id="rId33"/>
    <sheet xmlns:r="http://schemas.openxmlformats.org/officeDocument/2006/relationships" name="CAPITAL STOCK TRANSACTIONS (Tab" sheetId="34" state="visible" r:id="rId34"/>
    <sheet xmlns:r="http://schemas.openxmlformats.org/officeDocument/2006/relationships" name="GENERAL (Details Narrative)" sheetId="35" state="visible" r:id="rId35"/>
    <sheet xmlns:r="http://schemas.openxmlformats.org/officeDocument/2006/relationships" name="Property and Equipment Estimate" sheetId="36" state="visible" r:id="rId36"/>
    <sheet xmlns:r="http://schemas.openxmlformats.org/officeDocument/2006/relationships" name="SCHEDULE OF FAIR VALUE OF CONVE" sheetId="37" state="visible" r:id="rId37"/>
    <sheet xmlns:r="http://schemas.openxmlformats.org/officeDocument/2006/relationships" name="SCHEDULE OF FAIR VALUE OF ASSET" sheetId="38" state="visible" r:id="rId38"/>
    <sheet xmlns:r="http://schemas.openxmlformats.org/officeDocument/2006/relationships" name="SCHEDULE OF SEGMENT REPORTING (" sheetId="39" state="visible" r:id="rId39"/>
    <sheet xmlns:r="http://schemas.openxmlformats.org/officeDocument/2006/relationships" name="Schedule of Revenue by Geograph" sheetId="40" state="visible" r:id="rId40"/>
    <sheet xmlns:r="http://schemas.openxmlformats.org/officeDocument/2006/relationships" name="BASIS OF PRESENTATION AND SUM_4" sheetId="41" state="visible" r:id="rId41"/>
    <sheet xmlns:r="http://schemas.openxmlformats.org/officeDocument/2006/relationships" name="SCHEDULE OF ACCOUNTS AND NOTES " sheetId="42" state="visible" r:id="rId42"/>
    <sheet xmlns:r="http://schemas.openxmlformats.org/officeDocument/2006/relationships" name="SCHEDULE OF LEASE RECEIVABLE AS" sheetId="43" state="visible" r:id="rId43"/>
    <sheet xmlns:r="http://schemas.openxmlformats.org/officeDocument/2006/relationships" name="SCHEDULE OF DERECOGNITION OF UN" sheetId="44" state="visible" r:id="rId44"/>
    <sheet xmlns:r="http://schemas.openxmlformats.org/officeDocument/2006/relationships" name="SCHEDULE OF INVENTORIE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SCHEDULE OF BUSINESS ACQUISITIO" sheetId="49" state="visible" r:id="rId49"/>
    <sheet xmlns:r="http://schemas.openxmlformats.org/officeDocument/2006/relationships" name="INTANGIBLE ASSETS (Details Narr" sheetId="50" state="visible" r:id="rId50"/>
    <sheet xmlns:r="http://schemas.openxmlformats.org/officeDocument/2006/relationships" name="CONVERTIBLE NOTE RECEIVABLE (De" sheetId="51" state="visible" r:id="rId51"/>
    <sheet xmlns:r="http://schemas.openxmlformats.org/officeDocument/2006/relationships" name="SCHEDULE OF ACCRUED EXPENSES (D" sheetId="52" state="visible" r:id="rId52"/>
    <sheet xmlns:r="http://schemas.openxmlformats.org/officeDocument/2006/relationships" name="SCHEDULE OF CONVERTIBLE NOTES (" sheetId="53" state="visible" r:id="rId53"/>
    <sheet xmlns:r="http://schemas.openxmlformats.org/officeDocument/2006/relationships" name="NOTES PAYABLE (Details Narrativ" sheetId="54" state="visible" r:id="rId54"/>
    <sheet xmlns:r="http://schemas.openxmlformats.org/officeDocument/2006/relationships" name="SCHEDULE OF FAIR VALUE OF DERIV" sheetId="55" state="visible" r:id="rId55"/>
    <sheet xmlns:r="http://schemas.openxmlformats.org/officeDocument/2006/relationships" name="Derivative Liabilities (Details"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SCHEDULE OF WARRANT ACTIVITY (D" sheetId="59" state="visible" r:id="rId59"/>
    <sheet xmlns:r="http://schemas.openxmlformats.org/officeDocument/2006/relationships" name="CAPITAL STOCK TRANSACTIONS (Det" sheetId="60" state="visible" r:id="rId60"/>
    <sheet xmlns:r="http://schemas.openxmlformats.org/officeDocument/2006/relationships" name="RELATED PARTY TRANSACTIONS (Det" sheetId="61" state="visible" r:id="rId61"/>
    <sheet xmlns:r="http://schemas.openxmlformats.org/officeDocument/2006/relationships" name="WARRANTY LIABILITY (Details Nar" sheetId="62" state="visible" r:id="rId62"/>
    <sheet xmlns:r="http://schemas.openxmlformats.org/officeDocument/2006/relationships" name="NON-CONTROLLING INTEREST (Detai" sheetId="63" state="visible" r:id="rId63"/>
    <sheet xmlns:r="http://schemas.openxmlformats.org/officeDocument/2006/relationships" name="THE STATUTORY RESERVES (Details"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56</t>
        </is>
      </c>
      <c r="C12" s="4" t="inlineStr">
        <is>
          <t xml:space="preserve"> </t>
        </is>
      </c>
    </row>
    <row r="13">
      <c r="A13" s="4" t="inlineStr">
        <is>
          <t>Entity Registrant Name</t>
        </is>
      </c>
      <c r="B13" s="4" t="inlineStr">
        <is>
          <t>CLEAN
ENERGY TECHNOLOGIES, INC.</t>
        </is>
      </c>
      <c r="C13" s="4" t="inlineStr">
        <is>
          <t xml:space="preserve"> </t>
        </is>
      </c>
    </row>
    <row r="14">
      <c r="A14" s="4" t="inlineStr">
        <is>
          <t>Entity Central Index Key</t>
        </is>
      </c>
      <c r="B14" s="4" t="inlineStr">
        <is>
          <t>0001329606</t>
        </is>
      </c>
      <c r="C14" s="4" t="inlineStr">
        <is>
          <t xml:space="preserve"> </t>
        </is>
      </c>
    </row>
    <row r="15">
      <c r="A15" s="4" t="inlineStr">
        <is>
          <t>Entity Tax Identification Number</t>
        </is>
      </c>
      <c r="B15" s="4" t="inlineStr">
        <is>
          <t>20-26758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90
Redhill Ave</t>
        </is>
      </c>
      <c r="C17" s="4" t="inlineStr">
        <is>
          <t xml:space="preserve"> </t>
        </is>
      </c>
    </row>
    <row r="18">
      <c r="A18" s="4" t="inlineStr">
        <is>
          <t>Entity Address, City or Town</t>
        </is>
      </c>
      <c r="B18" s="4" t="inlineStr">
        <is>
          <t>Costa Mes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26</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73-499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CE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755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4 – INVENTORY Inventories
by major classification were comprised of the following at: SCHEDULE OF INVENTORIES
June 30, 2023 December 31, 2022
Inventory $ 1,773,972 1,398,394
Less reserve (897,808 ) (897,808 )
Total $ 876,164 500,586 Our
Inventory is pledged to Nations Interbanc, our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t: SCHEDULE OF PROPERTY AND EQUIPMENT
June 30, 2023 December 31, 2022
Property and Equipment $ 1,389,860 1,354,824
Leasehold Improvements 75,436 75,436
Accumulated Depreciation (1,418,709 ) (1,415,444 )
Net Fixed Assets $ 46,587 14,816 Our
Depreciation Expense for the three and six months ended June 30, 2023 and 2022 was $ 3,254 7,519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ere comprised of the following at: SCHEDULE OF INTANGIBLE ASSETS
June 30, 2023 December 31, 2022
Goodwill $ 747,976 747,976
LWL Intangibles $ 1,482,061 1,468,709
License 354,322 354,322
Patents 190,789 190,789
Accumulated Amortization (93,034 ) (87,096 )
Net Fixed Assets $ 2,682,114 2,674,700 Our
Amortization Expense for the three and six months ended June 30, 2023 and 2022 was $ 2,969 5,938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Cash and cash equivalents $ 1,500,000
Total purchaser consideration $ 1,500,000
Assets acquired:
Cash and cash equivalents $ 6,156
Prepayment $ 22,035
Other receivable $ 20,000
Trading Contracts $ 146,035
Shenzhen Gas Relationship $ 1,314,313
Total assets acquired $ 1,508,539
Liabilities assumed:
Advance Receipts $ 8,539
Net Assets Acquired: $ 1,500,000 If
LWL reaches USD 5 million in revenue or net profit of USD 1 million by December 31, 2023 then based on the performance contingency there
will be issuance of 20,000,000 shares of CETY to the Seller. As of the date of the filing the performance contingencies have not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6 Months Ended</t>
        </is>
      </c>
    </row>
    <row r="2">
      <c r="B2" s="2" t="inlineStr">
        <is>
          <t>Jun. 30, 2023</t>
        </is>
      </c>
    </row>
    <row r="3">
      <c r="A3" s="3" t="inlineStr">
        <is>
          <t>Convertible Note Receivable</t>
        </is>
      </c>
      <c r="B3" s="4" t="inlineStr">
        <is>
          <t xml:space="preserve"> </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5,000,000 0.78 12 15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8 – ACCRUED EXPENSES SCHEDULE OF ACCRUED EXPENSES
June 30, 2023 December 31, 2022
Accrued Wages $ 97,439 $ 102,370
Accrued Taxes and other 23,811 16,660
Accrued Wages and Taxes $ 121,250 $ 119,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9 – NOTES PAYABLE On
November 11, 2013, we entered into an accounts receivable financing agreement with American Interbanc (now Nations Interbanc). Amounts
outstanding under the agreement bear interest at the rate of 2.5 712,966 998,820 On
April 1, 2021, we entered into an amendment to the purchase order financing agreement with DHN Capital, LLC dba Nations Interbanc. Nations
Interbanc has lowered the accrued fees balance by $ 275,000 2.25 25,000 On
September 11, 2015, our CE HRS subsidiary issued a promissory note in the initial principal amount $ 1,400,000 100,000 1,500,000 2.66 (a) $ 200,000 Based
on the California Statute of Limitations, the Nevada Statute of Limitations, and the New York Statute of Limitations it is the view of
our legal counsel that the above referenced debt is no longer an enforceable obligation. under California law, Nevada law, and New York
law, as it became past due no later than November 3, 2016, more than Six (6) years ago and last payment made on the debt was on November
3, 2016, which is more than Six (6) years ago. The total gain recognized from this write off was $ 2,556,916 On
September 7, 2021, the company entered into a promissory note in the amount of $ 226,345 ,
with an interest rate of 10 %
per annum and a default
interest rate of 22% per annum . This note is
due in full on September
7, 2022 and has mandatory monthly payments of
$ 23,828 .
The note had an OID of $ 23,345
and recorded as finance fee expense. In the event
of the default, at the option of the Investor, the note may be converted into shares of common stock of the company. This note is convertible,
but not until a contingent event of default has taken place, none of which has occurred as of the date of this filing. The balance on
this note as of March 31, 2022 was $ 119,142 .
This note was paid off on June 29, 2022. On
September 28, 2021, the company entered into a promissory note in the amount of $ 142,720 ,
with an interest rate of 10 %
per annum and a default
interest rate of 22% per annum . This note is
due in full on September
28, 2022 and has mandatory monthly payments of
$ 15,003 .
The note had an OID of $ 14,720
and was recorded as a finance fee expense. In
the event of the default, at the option of the Investor, the note may be converted into shares of common stock of the company. This note
is convertible, but not until a contingent event of default has taken place, none of which has occurred as of the date of this filing.
This note was paid off as of July 13, 2022. On
March 10, 2022 the company entered into a promissory note in the amount of $ 170,600
with an interest rate of 10 %
per annum and a default
interest rate of 22% per annum . This note is
due in full on March
10, 2023 and has mandatory monthly payments of
$ 18,766 .
The note had an OID of $ 17,060
and was recorded as finance fee expense. In the
event of the default, at the option of the Investor, the note may be converted into shares of common stock of the company. This note
is convertible, but not until a contingent event of default has taken place, none of which have occurred as of the date of this filing.
This note was paid off as of Dec 6, 2022. On
June 30, 2022 the company entered into a promissory note in the amount of $ 252,928
with an interest rate of 10 %
per annum and a default
interest rate of 22% per annum . This note is
due in full on June
30, 2023 and has mandatory monthly payments of
$ 27,822 .
The note had an OID of $ 25,293
and recorded as finance fee expense. In the event
of the default, at the option of the Investor, the note may be converted into shares of common stock of the company. This note is convertible,
but not until a contingent event of default has taken place, none of which has occurred as of the date of this filing. The balance on
this note as of December 31, 2022 was $ 139,111 .
This note was paid off as of Feb 13, 2023. On
July 13, 2022 the company entered into a promissory note in the amount of $ 159,450
with an interest rate of 10 %
per annum and a default
interest rate of 22% per annum . This note is
due in full on July
13, 2023 and has mandatory monthly payments of
$ 17,539 .
The note had an OID of $ 16,447
and recorded as finance fee expense. In the event
of the default, at the option of the Investor, the note may be converted into shares of common stock of the company. This note is convertible,
but not until a contingent event of default has taken place, none of which has occurred as of the date of this filing. The balance on
this note as of December 31,2022 was $ 87,697 .
This note was paid off as of March 7, 2023. On
October 25, 2022 the company entered into a promissory note in the amount of $ 114,850 10 default
interest rate of 22% per annum October
25, 2023 12,634 11,850 25,267 On
Dec 5,2022 the company entered into a promissory note in the amount of $ 191,526 10 default
interest rate of 22% per annum December 5,2023 21,068 19,760 63,203 On
Feb 10,2023 the company entered into a promissory note in the amount of $ 258,521 10 default
interest rate of 22% per annum Feb 10, 2024 28,437 27,698 200,982 On
March 6,2023 the company entered into a promissory note in the amount of $ 135,005 10 default
interest rate of 22% per annum March
6, 2024 13,500 14,465.50 103,954 Convertible
notes On
May 5, 2017, we entered into a nine-month convertible note payable for $ 78,000 12 61 15 116,600 14 st 159,895 On
May 24, 2017, we entered into a nine-month convertible note payable for $ 32,000 ,
which accrues interest at the rate of 12 %
per annum. It is not convertible until three months after its issuance and has a conversion rate of fifty-five eight percent ( 58 %)
of the lowest closing bid price (as reported by Bloomberg LP) of our common stock for the fifteen ( 15 )
Trading Days immediately preceding the date of conversion. On November 6, 2017, this note was assumed and paid in full at a premium for
a total of $ 95,685 ,
by Cybernaut Zfounder Ventures. An amended term was added to the original note with the interest rate of 14 %.
This note matured on February 26, 2018, and is currently in default. As of March 31, 2023 the outstanding balance due was $ 163,980 .
As of April 3, 2023 this note was settled and paid off. On April 3, 2023 Clean Energy Technologies, Inc. reached an agreement with
Cybernaut Zfounder Ventures, LLC to pay off the outstanding convertible notes dated May 5, 2017 and May 24, 2017 in amount equal to $ 330,555
that were in default for a settlement amount
of $ 200,000 . On
December 27, 2021, we entered into a convertible note payable with Universal Scope Inc. for $ 650,000
with a maturity date of June
21, 2022 which accrues interest at the rate of
2 %
per annum. It is convertible at any time after its issuance and has a fixed conversion rate of $ 0.06
of our common stock. This note was converted
into 277,604
of our common shares on March 28, 2023. On
May 6, 2022 we entered into a Securities Purchase Agreement with Mast Hill, L.P. (Mast Hill”) pursuant to which the Company
issued to Mast Hill a $ 750,000 May
6, 2023 675,000 75,000 15 234,375 1.60 $879,452 On
August 5, 2022 we entered into a Securities Purchase Agreement with Jefferson Street Capital, LLC (Jefferson) pursuant to which the
Company issued to Jefferson a $ 138,888 August
5, 2023 125,000 13,888 15 43,403 1.60 187,451 On
August 17, 2022 we entered into a Securities Purchase Agreement with Firstfire Global Opportunities Fund LLC
(“Firstfire”) pursuant to which the Company issued to Mast Hill a $ 150,000 August
17, 2023 135,000 15,000 15 46,875 1.60 215,000 On
September 1, 2022 we entered into a Securities Purchase Agreement with Pacific Pier Capital, LLC (Pacific) pursuant to which the
Company issued to Pacific a $ 138,888 August
5, 2023 125,000.00 13,888.88 15 43,403 1.60 190,606 On
September 16, 2022 we entered into a Securities Purchase Agreement with Mast Hill, L.P. (Mast Hill”) pursuant to which the
Company issued to Mast Hill a $ 300,000 Convertible
Promissory Note, due September
16, 2023 (the “Note”) for a
purchase price of $ 270,000 plus
an original issue discount in the amount of $ 30,000 ,
and an interest rate of fifteen percent ( 15 %)
per annum. Mast Hill Fund is entitled to purchase 93,750 shares
of common stock per the warrant agreement at the exercise price of $ 1.60 .
The Securities Purchase Agreement provides customary representations, warranties and covenants of the Company and Mast Hill as well
as providing Mast Hill with registration rights. Mast Hill converted their warrant on April 18, 2023. The principal balance and
accrued interest of this as of June 30, 2023 was $335,384 On
November 10, 2022 we entered into a Securities Purchase Agreement with Mast Hill, L.P. (Mast Hill”) pursuant to which the
Company issued to Mast Hill a $ 95,000 Convertible
Promissory Note, due November
10, 2023 (the “Note”) for a
purchase price of $ 85,500 plus
an original issue discount in the amount of $ 9,500 and
an interest rate of fifteen percent ( 15 %)
per annum. Mast Hill Fund is entitled to purchase 29,686 shares
of common stock per the warrant agreement at the exercise price of $ 1.60 .
The Securities Purchase Agreement provides customary representations, warranties and covenants of the Company and Mast Hill as well
as providing Mast Hill with registration rights. The principal balance and accrued interest of this as of June 30, 2023 was $103,901 On
November 21, 2022 we entered into a Securities Purchase Agreement with Mast Hill, L.P. (Mast Hill”) pursuant to which the
Company issued to Mast Hill a $ 95,000 Convertible
Promissory Note, due November
21, 2023 (the “Note”) for a
purchase price of $ 85,500 plus
an original issue discount in the amount of $ 9,500 ,
and an interest rate of fifteen percent ( 15 %)
per annum. Mast Hill Fund is entitled to purchase 29,686 shares
of common stock per the warrant agreement at the exercise price of $ 1.60 .
The Securities Purchase Agreement provides customary representations, warranties and covenants of the Company and Mast Hill as well
as providing Mast Hill with registration rights. 103,628 On
December 26, 2022 we entered into a Securities Purchase Agreement with Mast Hill, L.P. (Mast Hill”) pursuant to which the
Company issued to Mast Hill a $ 123,000 Convertible
Promissory Note, due December
26, 2023 (the “Note”) for a
purchase price of $ 110,700 plus
an original issue discount in the amount of $ 12,300 and
an interest rate of fifteen percent ( 15 %)
per annum. Mast Hill Fund is entitled to purchase 38,437 shares
of common stock per the warrant agreement at the exercise price of $ 1.60 .
The Securities Purchase Agreement provides customary representations, warranties and covenants of the Company and Mast Hill as well
as providing Mast Hill with registration rights. $132,402 On
January 19, 2023 we entered into a Securities Purchase Agreement with Mast Hill, L.P. (Mast Hill”) pursuant to which the
Company issued to Mast Hill a $ 187,000 Convertible
Promissory Note, due January
19, 2024 (the “Note”) for a
purchase price of $ 168,300 plus
an original issue discount in the amount of $ 18,700 and
an interest rate of fifteen percent ( 15 %)
per annum. Mast Hill Fund is entitled to purchase 58,438 shares
of common stock per the warrant agreement at the exercise price of $ 1.60 .
The Securities Purchase Agreement provides customary representations, warranties and covenants of the Company and Mast Hill as well
as providing Mast Hill with registration rights. The principal balance and accrued interest of this as of June 30, 2023 was $199,450 On
March 8, 2023 we entered into a Securities Purchase Agreement with Mast Hill, L.P. (Mast Hill”) pursuant to which the Company
issued to Mast Hill a $ 734,000 Convertible
Promissory Note, due March
8, 2024 (the “Note”) for a
purchase price of $ 660,600 plus
an original issue discount in the amount of $ 73,400 and
an interest rate of fifteen percent ( 15 %)
per annum. Mast Hill Fund is entitled to purchase 367,000 shares
of common stock per the warrant agreement at the exercise price of $ 1.60 .
The Securities Purchase Agreement provides customary representations, warranties and covenants of the Company and Mast Hill as well
as providing Mast Hill with registration rights. The principal balance and accrued interest balance of this as of June 30, 2023 was $768,572 Total
due to Convertible Notes SCHEDULE OF CONVERTIBLE NOTES
June 30, 2023 December 31, 2022
Total convertible notes $ 2,677,407 3,156,528
Accrued Interest 238,791 262,331
Debt Discount (355,473 ) (326,804 )
Total $ 2,560,725 3,092,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of 91.5 4.5 1.00 0 The remaining derivative liabilities were: SCHEDULE OF FAIR VALUE OF DERIVATIVE LIABILITY
June 30, 2023 December 31, 2022
Derivative Liabilities on Convertible Loans:
Outstanding Balance $ - $ 588,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perating
Rental Leases As
of May 1, 2017, our corporate headquarters are located at 2990 Redhill Unit A, Costa Mesa, CA. On March 10, 2017, the Company signed
a lease agreement for an 18,200 In October of 2018 we signed a sublease agreement with our facility
in Italy with an indefinite term that may be terminated by either party with a 60-day notice for 1,000 Euro per month. Due to the short
termination clause, we are treating this as a month-to-month lease SCHEDULE OF FUTURE MINIMUM LEASE PAYMENTS As
of June 30, 2023
Year Lease Payment
2023 (6 months) 109,575
June 30, 2024
June 30, 2025
June 30, 2026
June 30, 2027
Total undiscounted cash flows
Imputed Interest (2,984 )
Net Lease Liability $ 106,591 Our
lease expenses for the six months ended June 30,2023 and 2022 were $ 196,373 173,480 Effective
August 5, 2022 Shuya entered a 48 months lease for a natural gas recycle station from Leishen (the 41% shareholder of Shuya), including
the operating right and use right of all the assets and equipment in the station. The annual rent is approximately $76,100, to be paid
each year in advance. Effective August 5, 2022 Shuya entered another 48 months lease for leasing sewage treatment land from Leishen
for the purpose of operating the natural gas recycling station. The annual rent is approximately $19,540, to be paid each year in advance. The
following is a schedule, by year of lease payment for Shuya as of June 30, 2023.
For the 12 months ending Lease Payment
2023 (6 months) 41,093
2024 82,185
2025 82,185
2026 41,093
2027 -
Total undiscounted cash flows 246,556
Imputed Interest (23,232 )
Present value of lease liabilities $ 223,324 Our
lease expense of Shuya for the three months ended June 30, 2023 and 2022 was $ 82,185 0 ASB
ASU 2016-02 “Leases (Topic 842)” – 5 Severance
Benefits Mr.
Mahdi will receive a severance benefit consisting of a single lump sum cash payment equal to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6 Months Ended</t>
        </is>
      </c>
    </row>
    <row r="2">
      <c r="B2" s="2" t="inlineStr">
        <is>
          <t>Jun. 30, 2023</t>
        </is>
      </c>
    </row>
    <row r="3">
      <c r="A3" s="3" t="inlineStr">
        <is>
          <t>Equity [Abstract]</t>
        </is>
      </c>
      <c r="B3" s="4" t="inlineStr">
        <is>
          <t xml:space="preserve"> </t>
        </is>
      </c>
    </row>
    <row r="4">
      <c r="A4" s="4" t="inlineStr">
        <is>
          <t>CAPITAL STOCK TRANSACTIONS</t>
        </is>
      </c>
      <c r="B4" s="4" t="inlineStr">
        <is>
          <t xml:space="preserve">NOTE
12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On
January 6, 2023 our board of directors and majority shareholders approved a reverse stock split. Effective upon the filing of our Certificate
of Amendment of Articles of Incorporation with the Secretary of State of the State of Nevada, the shares of the Corporation’s Common
Stock issued and outstanding immediately prior to the Effective Time of January 6, 2023 will be automatically reclassified as and combined
into shares of Common Stock such that each (40) shares of Old Common Stock shall be reclassified as and combined into one (1) share of
New Common Stock. All per share references to common stock have been retroactively represented throughout the financials. Common
Stock Transactions On
December 27, 2021, we entered into a convertible note payable with Universal Scope Inc. for $ 650,000 2 2.40 277,604 On
February 21, 2022 we issued 375,875 .08 During
the quarter ended March 31, 2022 we issued 78,897 134,755 45,498 During
April of 2022 we issued 122,898 156,188 34,500 On
December 28, 2022 Mast Hill exercised their warrant in full on a cashless basis to purchase 100,446 On
August 17, 2022 we issued 46,875 150,000 1.60 120 33,114 On
September 1, 2022 we issued 43,403 138,889 1.60 120 31,111 On
January 19, 2023, the Company entered into a Securities Purchase Agreement and a warrant agreement with Mast Hill, L.P. (Mast Hill”)
pursuant to which the Company issued to Mast Hill the Company issued Mast Hill a five-year 58,438 On
January 27, 2023 we issued 3,745 On March 23, 2023 we sold 975,000 4.00 3,093,577 In the second quarter of 2023, the Company issued
40,000 72,000 On March 8, 2023 the Company entered into a Securities
Purchase Agreement and a warrant agreement with Mast Hill, L.P. (Mast Hill”) pursuant to which the Company issued to Mast Hill
the Company issued Mast Hill a five-year warrant to purchase 367,000 stock
in connections with the transactions. On
April 18, 2023 Mast Hill exercised the right to purchase 93,750 1.60 150,000 On
May 10, 2023 Mast Hill exercised the right to purchase 58,438
of the shares of Common Stock (“Warrant
Shares”) of Clean Energy Technologies, Inc., because of the Common Stock Purchase Warrant (the “Warrant”) issued on
Jamuary 19, 2023. The exercise price is $ 1.60
per share. The total purchase price was $ 93,501 On
June 14, 2023 Mast Hill exercised the right to purchase 38,438 1.60 61,501 On
June 23, 2023 Mast Hill exercised the right to purchase 29,688 1.60 47,501 Common
Stock Our
Articles of Incorporation authorize us to issue 2,000,000,000 0.001 38,755,767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 at the rate of 17.5 %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is owed, the Company will pay the investor a special dividend of an additional 3.5%. Any unpaid or accrued
special dividends will be paid upon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3.20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the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Warrants A
summary of warrant activity for the periods is as follows: On
May 6, 2022 we issued 234,375 750,000 1.60 120 100,446 On
August 5, 2022 we issued 43,403 138,889 1.60 120 On
August 17, 2022 we issued 46,875 150,000 1.60 120 33,114 On
September 1, 2022 we issued 43,403 138,889 1.60 120 31,111 On
September 16, 2022 we issued 93,750 300,000 1.60 120 1.60 On
November 10, 2022 we issued 29,687 300,000 1.60 120 1.60 On
November 21, 2022 we issued 29,687 95,000 1.60 120 On
December 26, 2022 we issued 38,437 123,000 1.60 120 1.60 On
January 19, 2023 we issued 58,438 187,000 1.60 120 1.60 On
February 13, 2023 we issued 26,701 5.00 On
March 8, 2023 we issued 367,000 734,000 1.60 120 SCHEDULE OF WARRANT ACTIVITY
Warrants
Warrants - Weighted exercisable - Weighted
Common Average Common Average
Share Exercise Share Remaining Intrinsic
Equivalents price Equivalents Life Value
Outstanding December 31, 2022 325,243 $ 1.60 325,243 4.00 -
Expired - - - - -
Additions 425,438 1.60 425,438 4.7 -
Additions 26,701 5.00 26,701 4.8 -
Exercised (310,592 ) 1.60 (310,592 )
Outstanding June 30, 2023 466,790 $ 2.86 466,790 $ - - Stock
Options We
currently have n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From
August 2022 through October 2022 Hongzhuo Shuya (Shuya) a 49% owned subsidiary (also is our consolidated VIE) of CETY HK limited engaged
in the trading of pipeline gas and CNG processing and sales provided Sichuan Leishen Hongzhuo Energy Development Co., Ltd (Leishen) with
approximately total of $ 740,000 4-year term to facilitate building of a natural gas recycling station to provide Shuya with
CNG sales. Leishen owns 41% of Shuya and as an entity can obtain the permits and licenses to build and operate the NG Recycling Station
to produce CNG. At the end of the 4-year term of the loan, Leishen has the option to either move the NG Recycling Station and all permits
to Shuya or repay the loan. Additionally,
Leishen has relationships with the supply side of the NG business and is able to obtain large amounts of NG. As a result, Shuya also
has a supplier relationship with Leishen. The price obtained from Leishen will be better than any unrelated party as their markup is
below market. Our Board of Directors has approved the transactions between Leishen and the Company. During the quarter ended March 31,
2023 Shuya made a $ 1.03 4,883 458,014 138,347 736,736 Effective
August 5, 2022 Shuya entered a 48 months lease for a natural gas recycle station from Leishen, including the operating right and use
right of all the assets and equipment in the station. The annual rent is approximately $ 76,100 19,540 On May 13, 2021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On June 2, 2023 CETY executed a turnkey
agreement for the design, construction, and delivery of organics to energy plant with Vermont Renewable Gas, LLC. As a result, CETY
has invoiced VRG $ 412,682 On
November 2, 2016, we effected the repayment of the convertible note dated March 15, 2016, for an aggregate amount of $ 84,000 .20 10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the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532,383 939,500 20,000,000 50,000,000 34,644 On
February 8, 2018, the Corporation entered a Convertible Promissory Note in the principal amount of $ 153,123 12 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103,000 12 At December 31, 2019 the holder of this note beneficially owned 70% of the
company and this note is not convertible if the holder holds more than 9.99%, as a result, we did not recognize a derivative liability
or a beneficial conversion feature. 33,987 Subsequently
on May 11 this note was amended, and the maturity date was extended to October 8, 2023 625,000 On
May 31, 2019, we entered into a subscription agreement pursuant to which the Company agreed to sell 4,200,000 1,999,200 .476 .001 In
the fourth quarter of 2019 MGW Investment I Limited, advanced $ 167,975 80,000 th 33,142 On
March 24, 2021, the Company transferred $ 500,000 On
September 21, 2022 MGW I converted $ 1,548,904 12,907,534 Kambiz
Mahdi, our Chief Executive Officer, owns Billet Electronics, which is a distributor of electronic components. From time to time, we
purchase parts from Billet Electronics. In addition, Billet was a supplier of parts and had dealings with current and former
customers of the Company prior to joining the company. The number of parts purchases in the 1st and 2nd quarter of 2023 was $ 6,187.00 1,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33171</v>
      </c>
      <c r="C3" s="6" t="n">
        <v>149272</v>
      </c>
    </row>
    <row r="4">
      <c r="A4" s="4" t="inlineStr">
        <is>
          <t>Lease receivable asset</t>
        </is>
      </c>
      <c r="B4" s="5" t="n">
        <v>217584</v>
      </c>
      <c r="C4" s="5" t="n">
        <v>217584</v>
      </c>
    </row>
    <row r="5">
      <c r="A5" s="4" t="inlineStr">
        <is>
          <t>Advance to supplier - prepayment</t>
        </is>
      </c>
      <c r="B5" s="5" t="n">
        <v>1801895</v>
      </c>
      <c r="C5" s="5" t="n">
        <v>597816</v>
      </c>
    </row>
    <row r="6">
      <c r="A6" s="4" t="inlineStr">
        <is>
          <t>Advance to supplier – related party</t>
        </is>
      </c>
      <c r="B6" s="5" t="n">
        <v>392725</v>
      </c>
      <c r="C6" s="4" t="inlineStr">
        <is>
          <t xml:space="preserve"> </t>
        </is>
      </c>
    </row>
    <row r="7">
      <c r="A7" s="4" t="inlineStr">
        <is>
          <t>Deferred offering costs</t>
        </is>
      </c>
      <c r="B7" s="4" t="inlineStr">
        <is>
          <t xml:space="preserve"> </t>
        </is>
      </c>
      <c r="C7" s="5" t="n">
        <v>204556</v>
      </c>
    </row>
    <row r="8">
      <c r="A8" s="4" t="inlineStr">
        <is>
          <t>Investment Heze Hongyuan Natural Gas Co.</t>
        </is>
      </c>
      <c r="B8" s="5" t="n">
        <v>863731</v>
      </c>
      <c r="C8" s="5" t="n">
        <v>835756</v>
      </c>
    </row>
    <row r="9">
      <c r="A9" s="4" t="inlineStr">
        <is>
          <t>Due from related party</t>
        </is>
      </c>
      <c r="B9" s="5" t="n">
        <v>578143</v>
      </c>
      <c r="C9" s="4" t="inlineStr">
        <is>
          <t xml:space="preserve"> </t>
        </is>
      </c>
    </row>
    <row r="10">
      <c r="A10" s="4" t="inlineStr">
        <is>
          <t>Loan receivables</t>
        </is>
      </c>
      <c r="B10" s="4" t="inlineStr">
        <is>
          <t xml:space="preserve"> </t>
        </is>
      </c>
      <c r="C10" s="5" t="n">
        <v>116000</v>
      </c>
    </row>
    <row r="11">
      <c r="A11" s="4" t="inlineStr">
        <is>
          <t>Inventory, net</t>
        </is>
      </c>
      <c r="B11" s="5" t="n">
        <v>876164</v>
      </c>
      <c r="C11" s="5" t="n">
        <v>500586</v>
      </c>
    </row>
    <row r="12">
      <c r="A12" s="4" t="inlineStr">
        <is>
          <t>Total current assets</t>
        </is>
      </c>
      <c r="B12" s="5" t="n">
        <v>7044127</v>
      </c>
      <c r="C12" s="5" t="n">
        <v>3990137</v>
      </c>
    </row>
    <row r="13">
      <c r="A13" s="4" t="inlineStr">
        <is>
          <t>Property and equipment- net</t>
        </is>
      </c>
      <c r="B13" s="5" t="n">
        <v>46587</v>
      </c>
      <c r="C13" s="5" t="n">
        <v>14816</v>
      </c>
    </row>
    <row r="14">
      <c r="A14" s="4" t="inlineStr">
        <is>
          <t>Goodwill</t>
        </is>
      </c>
      <c r="B14" s="5" t="n">
        <v>747976</v>
      </c>
      <c r="C14" s="5" t="n">
        <v>747976</v>
      </c>
    </row>
    <row r="15">
      <c r="A15" s="4" t="inlineStr">
        <is>
          <t>LWL intangibles</t>
        </is>
      </c>
      <c r="B15" s="5" t="n">
        <v>1482061</v>
      </c>
      <c r="C15" s="5" t="n">
        <v>1468709</v>
      </c>
    </row>
    <row r="16">
      <c r="A16" s="4" t="inlineStr">
        <is>
          <t>Long term investment - Shuya</t>
        </is>
      </c>
      <c r="B16" s="4" t="inlineStr">
        <is>
          <t xml:space="preserve"> </t>
        </is>
      </c>
      <c r="C16" s="5" t="n">
        <v>561656</v>
      </c>
    </row>
    <row r="17">
      <c r="A17" s="4" t="inlineStr">
        <is>
          <t>Long-term financing receivables - net</t>
        </is>
      </c>
      <c r="B17" s="5" t="n">
        <v>684770</v>
      </c>
      <c r="C17" s="5" t="n">
        <v>684770</v>
      </c>
    </row>
    <row r="18">
      <c r="A18" s="4" t="inlineStr">
        <is>
          <t>License</t>
        </is>
      </c>
      <c r="B18" s="5" t="n">
        <v>354322</v>
      </c>
      <c r="C18" s="5" t="n">
        <v>354322</v>
      </c>
    </row>
    <row r="19">
      <c r="A19" s="4" t="inlineStr">
        <is>
          <t>Patents</t>
        </is>
      </c>
      <c r="B19" s="5" t="n">
        <v>97755</v>
      </c>
      <c r="C19" s="5" t="n">
        <v>103693</v>
      </c>
    </row>
    <row r="20">
      <c r="A20" s="4" t="inlineStr">
        <is>
          <t>Right of use asset - long term</t>
        </is>
      </c>
      <c r="B20" s="5" t="n">
        <v>306234</v>
      </c>
      <c r="C20" s="5" t="n">
        <v>157359</v>
      </c>
    </row>
    <row r="21">
      <c r="A21" s="4" t="inlineStr">
        <is>
          <t>Other assets</t>
        </is>
      </c>
      <c r="B21" s="5" t="n">
        <v>33794</v>
      </c>
      <c r="C21" s="5" t="n">
        <v>30891</v>
      </c>
    </row>
    <row r="22">
      <c r="A22" s="4" t="inlineStr">
        <is>
          <t>Total non current assets</t>
        </is>
      </c>
      <c r="B22" s="5" t="n">
        <v>3753499</v>
      </c>
      <c r="C22" s="5" t="n">
        <v>4124192</v>
      </c>
    </row>
    <row r="23">
      <c r="A23" s="4" t="inlineStr">
        <is>
          <t>Total Assets</t>
        </is>
      </c>
      <c r="B23" s="5" t="n">
        <v>10797626</v>
      </c>
      <c r="C23" s="5" t="n">
        <v>8114329</v>
      </c>
    </row>
    <row r="24">
      <c r="A24" s="3" t="inlineStr">
        <is>
          <t>Current liabilities:</t>
        </is>
      </c>
      <c r="B24" s="4" t="inlineStr">
        <is>
          <t xml:space="preserve"> </t>
        </is>
      </c>
      <c r="C24" s="4" t="inlineStr">
        <is>
          <t xml:space="preserve"> </t>
        </is>
      </c>
    </row>
    <row r="25">
      <c r="A25" s="4" t="inlineStr">
        <is>
          <t>Accrued expenses</t>
        </is>
      </c>
      <c r="B25" s="5" t="n">
        <v>121250</v>
      </c>
      <c r="C25" s="5" t="n">
        <v>119030</v>
      </c>
    </row>
    <row r="26">
      <c r="A26" s="4" t="inlineStr">
        <is>
          <t>Customer deposits</t>
        </is>
      </c>
      <c r="B26" s="5" t="n">
        <v>597751</v>
      </c>
      <c r="C26" s="5" t="n">
        <v>80475</v>
      </c>
    </row>
    <row r="27">
      <c r="A27" s="4" t="inlineStr">
        <is>
          <t>Warranty liability</t>
        </is>
      </c>
      <c r="B27" s="5" t="n">
        <v>100000</v>
      </c>
      <c r="C27" s="5" t="n">
        <v>100000</v>
      </c>
    </row>
    <row r="28">
      <c r="A28" s="4" t="inlineStr">
        <is>
          <t>Deferred revenue</t>
        </is>
      </c>
      <c r="B28" s="5" t="n">
        <v>33000</v>
      </c>
      <c r="C28" s="5" t="n">
        <v>33000</v>
      </c>
    </row>
    <row r="29">
      <c r="A29" s="4" t="inlineStr">
        <is>
          <t>Derivative liability</t>
        </is>
      </c>
      <c r="B29" s="4" t="inlineStr">
        <is>
          <t xml:space="preserve"> </t>
        </is>
      </c>
      <c r="C29" s="5" t="n">
        <v>588178</v>
      </c>
    </row>
    <row r="30">
      <c r="A30" s="4" t="inlineStr">
        <is>
          <t>Facility lease liability - current</t>
        </is>
      </c>
      <c r="B30" s="5" t="n">
        <v>187802</v>
      </c>
      <c r="C30" s="5" t="n">
        <v>186436</v>
      </c>
    </row>
    <row r="31">
      <c r="A31" s="4" t="inlineStr">
        <is>
          <t>Line of Credit</t>
        </is>
      </c>
      <c r="B31" s="5" t="n">
        <v>712966</v>
      </c>
      <c r="C31" s="5" t="n">
        <v>998820</v>
      </c>
    </row>
    <row r="32">
      <c r="A32" s="4" t="inlineStr">
        <is>
          <t>Convertible notes payable (net of discount of 355,473 and $326,805 respectively)</t>
        </is>
      </c>
      <c r="B32" s="5" t="n">
        <v>2560725</v>
      </c>
      <c r="C32" s="5" t="n">
        <v>3092055</v>
      </c>
    </row>
    <row r="33">
      <c r="A33" s="4" t="inlineStr">
        <is>
          <t>Related party notes payable</t>
        </is>
      </c>
      <c r="B33" s="5" t="n">
        <v>33142</v>
      </c>
      <c r="C33" s="5" t="n">
        <v>177704</v>
      </c>
    </row>
    <row r="34">
      <c r="A34" s="4" t="inlineStr">
        <is>
          <t>Total current liabilities</t>
        </is>
      </c>
      <c r="B34" s="5" t="n">
        <v>4920114</v>
      </c>
      <c r="C34" s="5" t="n">
        <v>6236133</v>
      </c>
    </row>
    <row r="35">
      <c r="A35" s="3" t="inlineStr">
        <is>
          <t>Long-term Liability:</t>
        </is>
      </c>
      <c r="B35" s="4" t="inlineStr">
        <is>
          <t xml:space="preserve"> </t>
        </is>
      </c>
      <c r="C35" s="4" t="inlineStr">
        <is>
          <t xml:space="preserve"> </t>
        </is>
      </c>
    </row>
    <row r="36">
      <c r="A36" s="4" t="inlineStr">
        <is>
          <t>Facility lease liability - long term</t>
        </is>
      </c>
      <c r="B36" s="5" t="n">
        <v>142113</v>
      </c>
      <c r="C36" s="4" t="inlineStr">
        <is>
          <t xml:space="preserve"> </t>
        </is>
      </c>
    </row>
    <row r="37">
      <c r="A37" s="4" t="inlineStr">
        <is>
          <t>Total liabilities</t>
        </is>
      </c>
      <c r="B37" s="5" t="n">
        <v>5062227</v>
      </c>
      <c r="C37" s="5" t="n">
        <v>6236132</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2,000,000,000 shares authorized; 38,755,767 and 37,174,879 issued and outstanding as of June 30, 2023 and December 31, 2022 respectively</t>
        </is>
      </c>
      <c r="B40" s="5" t="n">
        <v>38755</v>
      </c>
      <c r="C40" s="5" t="n">
        <v>37175</v>
      </c>
    </row>
    <row r="41">
      <c r="A41" s="4" t="inlineStr">
        <is>
          <t>Addition paid-in capital</t>
        </is>
      </c>
      <c r="B41" s="5" t="n">
        <v>24409310</v>
      </c>
      <c r="C41" s="5" t="n">
        <v>19278230</v>
      </c>
    </row>
    <row r="42">
      <c r="A42" s="4" t="inlineStr">
        <is>
          <t>Accumulated other comprehensible loss</t>
        </is>
      </c>
      <c r="B42" s="5" t="n">
        <v>-257734</v>
      </c>
      <c r="C42" s="5" t="n">
        <v>-160673</v>
      </c>
    </row>
    <row r="43">
      <c r="A43" s="4" t="inlineStr">
        <is>
          <t>Accumulated deficit</t>
        </is>
      </c>
      <c r="B43" s="5" t="n">
        <v>-19108027</v>
      </c>
      <c r="C43" s="5" t="n">
        <v>-17276536</v>
      </c>
    </row>
    <row r="44">
      <c r="A44" s="4" t="inlineStr">
        <is>
          <t>Total stockholders equity attributable to CETY</t>
        </is>
      </c>
      <c r="B44" s="5" t="n">
        <v>5082304</v>
      </c>
      <c r="C44" s="5" t="n">
        <v>1878196</v>
      </c>
    </row>
    <row r="45">
      <c r="A45" s="4" t="inlineStr">
        <is>
          <t>Non-controlling interest</t>
        </is>
      </c>
      <c r="B45" s="5" t="n">
        <v>653095</v>
      </c>
      <c r="C45" s="4" t="inlineStr">
        <is>
          <t xml:space="preserve"> </t>
        </is>
      </c>
    </row>
    <row r="46">
      <c r="A46" s="4" t="inlineStr">
        <is>
          <t>Total stockholders’ equity</t>
        </is>
      </c>
      <c r="B46" s="5" t="n">
        <v>5735399</v>
      </c>
      <c r="C46" s="5" t="n">
        <v>1878196</v>
      </c>
    </row>
    <row r="47">
      <c r="A47" s="4" t="inlineStr">
        <is>
          <t>Total liabilities and stockholders’ equity</t>
        </is>
      </c>
      <c r="B47" s="5" t="n">
        <v>10797626</v>
      </c>
      <c r="C47" s="5" t="n">
        <v>8114329</v>
      </c>
    </row>
    <row r="48">
      <c r="A48" s="4" t="inlineStr">
        <is>
          <t>Nonrelated Party [Member]</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 related party</t>
        </is>
      </c>
      <c r="B50" s="5" t="n">
        <v>750144</v>
      </c>
      <c r="C50" s="5" t="n">
        <v>1368567</v>
      </c>
    </row>
    <row r="51">
      <c r="A51" s="3" t="inlineStr">
        <is>
          <t>Current liabilities:</t>
        </is>
      </c>
      <c r="B51" s="4" t="inlineStr">
        <is>
          <t xml:space="preserve"> </t>
        </is>
      </c>
      <c r="C51" s="4" t="inlineStr">
        <is>
          <t xml:space="preserve"> </t>
        </is>
      </c>
    </row>
    <row r="52">
      <c r="A52" s="4" t="inlineStr">
        <is>
          <t>Accounts payable</t>
        </is>
      </c>
      <c r="B52" s="5" t="n">
        <v>572156</v>
      </c>
      <c r="C52" s="5" t="n">
        <v>860435</v>
      </c>
    </row>
    <row r="53">
      <c r="A53" s="4" t="inlineStr">
        <is>
          <t>Related Party [Membe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Accounts receivable related party</t>
        </is>
      </c>
      <c r="B55" s="5" t="n">
        <v>830570</v>
      </c>
      <c r="C55" s="4" t="inlineStr">
        <is>
          <t xml:space="preserve"> </t>
        </is>
      </c>
    </row>
    <row r="56">
      <c r="A56" s="3" t="inlineStr">
        <is>
          <t>Current liabilities:</t>
        </is>
      </c>
      <c r="B56" s="4" t="inlineStr">
        <is>
          <t xml:space="preserve"> </t>
        </is>
      </c>
      <c r="C56" s="4" t="inlineStr">
        <is>
          <t xml:space="preserve"> </t>
        </is>
      </c>
    </row>
    <row r="57">
      <c r="A57" s="4" t="inlineStr">
        <is>
          <t>Accounts payable</t>
        </is>
      </c>
      <c r="B57" s="6" t="n">
        <v>1322</v>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Y LIABILITY</t>
        </is>
      </c>
      <c r="B1" s="2" t="inlineStr">
        <is>
          <t>6 Months Ended</t>
        </is>
      </c>
    </row>
    <row r="2">
      <c r="B2" s="2" t="inlineStr">
        <is>
          <t>Jun. 30, 2023</t>
        </is>
      </c>
    </row>
    <row r="3">
      <c r="A3" s="3" t="inlineStr">
        <is>
          <t>Warranty Liability</t>
        </is>
      </c>
      <c r="B3" s="4" t="inlineStr">
        <is>
          <t xml:space="preserve"> </t>
        </is>
      </c>
    </row>
    <row r="4">
      <c r="A4" s="4" t="inlineStr">
        <is>
          <t>WARRANTY LIABILITY</t>
        </is>
      </c>
      <c r="B4" s="4" t="inlineStr">
        <is>
          <t xml:space="preserve">Note
14 - WARRANTY
LIABILITY For
the quarter ended June 30, 2023 and for the year ended December 31, 2022 there was no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NOTE
15 – NON-CONTROLLING INTEREST On
April 2, 2023 the Company formed CETY Capital LLC a wholly owned subsidiary of CETY. In addition, the company established Vermont
Renewable Gas LLC (“VRG”) with our partner, Synergy Bioproducts Corporation (“SBC”) The purpose of the joint
venture is the development of a pyrolysis plant established to convert wood feedstock into electricity and BioChar by using high temperature
ablative fast pyrolysis reactor for which Clean Energy Technology, Inc. holds the license for. The VRG is in Lyndon, Vermont.
Based upon the terms of the members’ agreement, CETY Capital LLC owns a 49 51 The
Company analyzed the transaction under ASC 810 Consolidation, to determine if the joint venture classifies as a Variable Interest Entity
(“VIE”). The Company analyzed the transaction under ASC 810 Consolidation, to determine if the joint venture classifies as
a Variable Interest Entity (“VIE”). The Joint Venture qualifies as a VIE based on the fact the JV does not have sufficient
equity to operate without financial support from both parties. According to ASC 810-25-38, a reporting entity shall consolidate a VIE
when that reporting entity has a variable interest (or combination of variable interests) that provides the reporting entity with a controlling
financial interest on the basis of the provisions in paragraphs 810-10-25-38A through 25-38J. The reporting entity that consolidates
a VIE is called the primary beneficiary of that VIE. According to the JV operating agreement, the ownership interests are 49/51 and the
agreement provides for a Management Committee of 3 members. Two of the three members are from Synergy Bioproducts Corporation, and one
is from CETY. Both parties do not have substantial capital at risk and CETY does not have voting interest. However, SBC has controlling interest and more board votes therefore SBC is the beneficiary of the VIE and as a result
we record it as an equity investment. Accordingly, the Company has elected to account for the joint venture
as an equity method investment in accordance with ASC 323 Investments – Equity Method and Joint Ventures. This
decision is a result of the company’s evaluation of its involvement with potential variable interest entities and their respective risk
and reward scenarios, which collectively affirm that the conditions necessitating the application of the variable interest model are
not present. In
July 2022 JHJ and other three shareholders agreed to form and make total capital contribution of RMB 20 2.81 20 100 0 29 49 41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STATUTORY RESERVES</t>
        </is>
      </c>
      <c r="B1" s="2" t="inlineStr">
        <is>
          <t>6 Months Ended</t>
        </is>
      </c>
    </row>
    <row r="2">
      <c r="B2" s="2" t="inlineStr">
        <is>
          <t>Jun. 30, 2023</t>
        </is>
      </c>
    </row>
    <row r="3">
      <c r="A3" s="3" t="inlineStr">
        <is>
          <t>Statutory Reserves</t>
        </is>
      </c>
      <c r="B3" s="4" t="inlineStr">
        <is>
          <t xml:space="preserve"> </t>
        </is>
      </c>
    </row>
    <row r="4">
      <c r="A4" s="4" t="inlineStr">
        <is>
          <t>THE STATUTORY RESERVES</t>
        </is>
      </c>
      <c r="B4" s="4" t="inlineStr">
        <is>
          <t xml:space="preserve">NOTE
16 – THE STATUTORY RESERVE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50 Additionally,
in accordance with the Company Laws of the PRC, a domestic enterprise is required to provide surplus reserve at least 10 50 As
a result of these PRC laws and regulations that require annual appropriations of 10 In
addition,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selling expense; however, under US GAAP, since the expense has not been incurred and the Company will record cost of sales
for safety related expenses when it is actually happened or incurred, this special reserve was recorded as an appropriation of its after-tax
income. The reserve is calculated at a rate of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On
July 20, 2023 Clean Energy Technology, Inc., a Nevada corporation (the “Company”) closed the transactions contemplated by
the Securities Purchase Agreement with Mast Hill, L.P. (Mast Hill”) dated July 18, 2023 (the “Securities Purchase Agreement”)
pursuant to which the Company issued to Mast Hill a $ 556,000 500,400 55,600 15 The
principal and interest of the Note may be converted in whole or in part at any time on or following the issue date, into common stock
of the Company, par value $ .001 4.99 6.00 15 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most of our cash accounts at JP Morgan Chase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3 and December 31, 2022 we had a reserve for potentially
un-collectable accounts receivable of $ 75,000 247,500 247,500 Seven
(7) customers accounted for approximately 98 98 </t>
        </is>
      </c>
    </row>
    <row r="7">
      <c r="A7" s="4" t="inlineStr">
        <is>
          <t>Lease asset</t>
        </is>
      </c>
      <c r="B7" s="4" t="inlineStr">
        <is>
          <t xml:space="preserve">Lease
asset As
of June 30, 2023 and December 31, 2022 we had a lease asset that was purchased from General Electric with a value of $ 1,309,527 217,584 20,000 . See note 3 for additional information. </t>
        </is>
      </c>
    </row>
    <row r="8">
      <c r="A8" s="4" t="inlineStr">
        <is>
          <t>Inventory</t>
        </is>
      </c>
      <c r="B8" s="4" t="inlineStr">
        <is>
          <t xml:space="preserve">Inventory Inventories
are valued at the lower of weighted average cost or net realizable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3 and December 31, 2022 we had a reserve for
potentially obsolete inventory of $ 897,808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Property
and Equipment Estimated Useful Lives of the Related Assets
Furniture and fixtures 3 7
Equipment 7 10
Leasehold Improvements 7 </t>
        </is>
      </c>
    </row>
    <row r="10">
      <c r="A10" s="4" t="inlineStr">
        <is>
          <t>Goodwill</t>
        </is>
      </c>
      <c r="B10" s="4" t="inlineStr">
        <is>
          <t xml:space="preserve">Goodwill The
Company accounts for goodwill and intangible assets in accordance with ASC 350, Intangibles—Goodwill and Other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t>
        </is>
      </c>
    </row>
    <row r="11">
      <c r="A11" s="4" t="inlineStr">
        <is>
          <t>Intangible Assets</t>
        </is>
      </c>
      <c r="B11" s="4" t="inlineStr">
        <is>
          <t xml:space="preserve">Intangible
Assets The
Company’s intangible assets consist of customer relationship intangibles, licenses and patent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t>
        </is>
      </c>
    </row>
    <row r="12">
      <c r="A12" s="4" t="inlineStr">
        <is>
          <t>Impairment of long-lived assets</t>
        </is>
      </c>
      <c r="B12" s="4" t="inlineStr">
        <is>
          <t>Impairment
of long-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impairment
of long-lived assets for the periods ended June 30, 2023 and 2022.</t>
        </is>
      </c>
    </row>
    <row r="13">
      <c r="A13" s="4" t="inlineStr">
        <is>
          <t>Revenue Recognition</t>
        </is>
      </c>
      <c r="B13"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June 30, 2023 and December 31, 2022 we
had outstanding customer deposits of $ 597,751 80,475 </t>
        </is>
      </c>
    </row>
    <row r="14">
      <c r="A14" s="4" t="inlineStr">
        <is>
          <t>Fair Value of Financial Instruments</t>
        </is>
      </c>
      <c r="B14"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91.5 4.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June 30, 2023 and December 31, 2022 reflect: SCHEDULE OF FAIR VALUE OF CONVERTIBLE NOTES DERIVATIVE LIABILITY
Level 1 Level 2 Level 3 Total
Fair value of convertible notes derivative liability – June 30, 2023 $ – $ – $ – $ –
Level 1 Level 2 Level 3 Total
Fair value of convertible notes derivative liability – December 31, 2022 $ – $ – $ 588,178 $ 588,178
Fair value of convertible notes derivative liability $ – $ – $ 588,178 $ 588,178 The
carrying amount of accounts payable and accrued expenses are considered to be representative of their respective fair values because
of the short-term nature of these financial instruments. </t>
        </is>
      </c>
    </row>
    <row r="15">
      <c r="A15" s="4" t="inlineStr">
        <is>
          <t>Foreign Currency Translation and Comprehensive Income (Loss)</t>
        </is>
      </c>
      <c r="B15"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6">
      <c r="A16" s="4" t="inlineStr">
        <is>
          <t>Change from fair value or equity method to consolidation.</t>
        </is>
      </c>
      <c r="B16" s="4" t="inlineStr">
        <is>
          <t xml:space="preserve">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wa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However,
effective January 1, 2023 JHJ, SSET and Chengdu Xiangyueheng Enterprise Management Co., Ltd (“Xiangyueheng”), who is the 10% shareholder
of Shuya, entered a Three-Parties Consistent Action Agreement, wherein these three shareholders (or three parties) will guarantee that
the voting rights will be expressed in the same way at the shareholders’ meeting of Shuya to consolidate the controlling position
of the three parties in Shuya. The three parties agree that within the validity period of this agreement, before the party intends to
propose the motions to the shareholders or the board of directors on the major matters related to the voting rights of the shareholders
or the board of directors, the three parties internally will discuss, negotiate, and coordinate the motion topics for consistency; in
the event of disagreement, the opinions of JHJ shall prevail.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Basing on preliminary independent valuation, the management decides the difference in
the fair value of the consideration paid and book records was immaterial. As Shuya has been operated for less than a year after effective
date of control in effective. The management decides that the final purchase price allocation shall be re-valuated subject to change pending
to additional operation results and forecast assumptions. As the Consistent Action Agreement did not quantify
any considerations to gain the control, the deemed consideration paid is the fair value of 51% non-controlling interest as of January
1, 2023. The following table summarizes the fair value of the consideration paid and the fair value of assets acquired and liabilities
assumed on January 1, 2023, the acquisition date. SCHEDULE OF FAIR VALUE OF ASSETS AND LIABILITIES ACQUIRED
Fair value of non-controlling interests $ 602,729
Fair value of previously held equity investment 604,318
Subtotal $ 1,207,047
Recognized value of 100% of identifiable net assets (1,207,047 )
Goodwill Recognized $ -
Recognized amounts of identifiable assets acquired and liabilities assumed (preliminary):
Inventories $ 505,226
Cash and cash equivalents 50,346
Trade and other receivables 952,384
Advanced deposit 672,597
Net fixed assets 6,704
Intangible asset and Goodwill 10,905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And the public business entities should provide pro
forma information as if the consolidation had occurred as of the beginning of each of the current and prior comparative reporting period.
However, Shuya was incorporated in July 2022 and the actual consolidation was effective on January 1, 2023 therefore, no comparative
period adjustments are presented for the three months ended June 30, 2022 as they do not exist. </t>
        </is>
      </c>
    </row>
    <row r="17">
      <c r="A17" s="4" t="inlineStr">
        <is>
          <t>Net Loss per Common Share</t>
        </is>
      </c>
      <c r="B17" s="4" t="inlineStr">
        <is>
          <t xml:space="preserve">Net Loss per Common Share Basic
loss per share is computed on the basis of the weighted average number of common shares outstanding. On June 30, 2023 we had
outstanding common shares of 38,775,767 37,939,667 23,978,725 2,916,198 466,790 </t>
        </is>
      </c>
    </row>
    <row r="18">
      <c r="A18" s="4" t="inlineStr">
        <is>
          <t>Research and Development</t>
        </is>
      </c>
      <c r="B18" s="4" t="inlineStr">
        <is>
          <t xml:space="preserve">Research
and Development We
had no </t>
        </is>
      </c>
    </row>
    <row r="19">
      <c r="A19" s="4" t="inlineStr">
        <is>
          <t>Segment Disclosure</t>
        </is>
      </c>
      <c r="B19" s="4" t="inlineStr">
        <is>
          <t xml:space="preserve">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3 2022
for the six months ended June 30
2023 2022
Net Sales
Manufacturing and Engineering 36,332 61,018
Clean Energy HRS 28,338 460,885
CETY HK LNG Trading 7,219,049 1,963,053
CETY Renewables Waste to Energy 412,682 38,012
Total Sales 7,696,401 2,522,968
Segment income and reconciliation before tax
Manufacturing and Engineering 18,355 38,475
Clean Energy HRS 30 413,646
CETY HK LNG Trading 270,457 643,239
CETY Renewables Waste to Energy 385,404 30,630
Total Segment income 674,246 1,125,990 The following table represents revenue by geographic area based on the sales location of our products and solutions: Schedule
of Revenue by Geographic Areas based on the Sales Location of our Products and Solutions
2023 2022
for the six months ended June 30
2023 2022
United States 449,014 460,885
China 7,219,049 1,963,053
Other international 28,338 99,030
Total Sales 7,696,401 2,522,968 </t>
        </is>
      </c>
    </row>
    <row r="20">
      <c r="A20" s="4" t="inlineStr">
        <is>
          <t>Share-Based Compensation</t>
        </is>
      </c>
      <c r="B20"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and six months ended June 30, 2023 and 2022 we had $ 82,100 </t>
        </is>
      </c>
    </row>
    <row r="21">
      <c r="A21" s="4" t="inlineStr">
        <is>
          <t>Leases</t>
        </is>
      </c>
      <c r="B21" s="4" t="inlineStr">
        <is>
          <t xml:space="preserve">Leases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22">
      <c r="A22" s="4" t="inlineStr">
        <is>
          <t>Income Taxes</t>
        </is>
      </c>
      <c r="B22"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5 </t>
        </is>
      </c>
    </row>
    <row r="23">
      <c r="A23" s="4" t="inlineStr">
        <is>
          <t>Recently Issued Accounting Standards</t>
        </is>
      </c>
      <c r="B23" s="4" t="inlineStr">
        <is>
          <t xml:space="preserve">Recently
Issued Accounting Standards The Company’s management reviewed all recently
issued ASU’s not yet adopted by the Company and does not believe the future adoptions of any such ASU’s may be expected to
cause a material impact on the Company’s consolidated financial condition or the results of its operations. </t>
        </is>
      </c>
    </row>
    <row r="24">
      <c r="A24" s="4" t="inlineStr">
        <is>
          <t>Deferred Stock Issuance Costs</t>
        </is>
      </c>
      <c r="B24" s="4" t="inlineStr">
        <is>
          <t>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Property and Equipment Estimated Useful Lives of the Related Assets</t>
        </is>
      </c>
      <c r="B4" s="4" t="inlineStr">
        <is>
          <t xml:space="preserve">Property
and Equipment Estimated Useful Lives of the Related Assets
Furniture and fixtures 3 7
Equipment 7 10
Leasehold Improvements 7 </t>
        </is>
      </c>
    </row>
    <row r="5">
      <c r="A5" s="4" t="inlineStr">
        <is>
          <t>SCHEDULE OF FAIR VALUE OF CONVERTIBLE NOTES DERIVATIVE LIABILITY</t>
        </is>
      </c>
      <c r="B5" s="4" t="inlineStr">
        <is>
          <t xml:space="preserve">The
carrying amounts of the Company’s financial instruments as of June 30, 2023 and December 31, 2022 reflect: SCHEDULE OF FAIR VALUE OF CONVERTIBLE NOTES DERIVATIVE LIABILITY
Level 1 Level 2 Level 3 Total
Fair value of convertible notes derivative liability – June 30, 2023 $ – $ – $ – $ –
Level 1 Level 2 Level 3 Total
Fair value of convertible notes derivative liability – December 31, 2022 $ – $ – $ 588,178 $ 588,178
Fair value of convertible notes derivative liability $ – $ – $ 588,178 $ 588,178 </t>
        </is>
      </c>
    </row>
    <row r="6">
      <c r="A6" s="4" t="inlineStr">
        <is>
          <t>SCHEDULE OF FAIR VALUE OF ASSETS AND LIABILITIES ACQUIRED</t>
        </is>
      </c>
      <c r="B6" s="4" t="inlineStr">
        <is>
          <t xml:space="preserve">As the Consistent Action Agreement did not quantify
any considerations to gain the control, the deemed consideration paid is the fair value of 51% non-controlling interest as of January
1, 2023. The following table summarizes the fair value of the consideration paid and the fair value of assets acquired and liabilities
assumed on January 1, 2023, the acquisition date. SCHEDULE OF FAIR VALUE OF ASSETS AND LIABILITIES ACQUIRED
Fair value of non-controlling interests $ 602,729
Fair value of previously held equity investment 604,318
Subtotal $ 1,207,047
Recognized value of 100% of identifiable net assets (1,207,047 )
Goodwill Recognized $ -
Recognized amounts of identifiable assets acquired and liabilities assumed (preliminary):
Inventories $ 505,226
Cash and cash equivalents 50,346
Trade and other receivables 952,384
Advanced deposit 672,597
Net fixed assets 6,704
Intangible asset and Goodwill 10,905
Trade and other payables (1,021,897 )
Advanced payments (5,317 )
Salaries and wages payables (4,692 )
Other receivable 40,791
Total identifiable net assets $ 1,207,047 </t>
        </is>
      </c>
    </row>
    <row r="7">
      <c r="A7" s="4" t="inlineStr">
        <is>
          <t>SCHEDULE OF SEGMENT REPORTING</t>
        </is>
      </c>
      <c r="B7" s="4" t="inlineStr">
        <is>
          <t xml:space="preserve">Selected
Financial Data SCHEDULE OF SEGMENT REPORTING
2023 2022
for the six months ended June 30
2023 2022
Net Sales
Manufacturing and Engineering 36,332 61,018
Clean Energy HRS 28,338 460,885
CETY HK LNG Trading 7,219,049 1,963,053
CETY Renewables Waste to Energy 412,682 38,012
Total Sales 7,696,401 2,522,968
Segment income and reconciliation before tax
Manufacturing and Engineering 18,355 38,475
Clean Energy HRS 30 413,646
CETY HK LNG Trading 270,457 643,239
CETY Renewables Waste to Energy 385,404 30,630
Total Segment income 674,246 1,125,990 </t>
        </is>
      </c>
    </row>
    <row r="8">
      <c r="A8" s="4" t="inlineStr">
        <is>
          <t>Schedule of Revenue by Geographic Areas based on the Sales Location of our Products and Solutions</t>
        </is>
      </c>
      <c r="B8" s="4" t="inlineStr">
        <is>
          <t xml:space="preserve">The following table represents revenue by geographic area based on the sales location of our products and solutions: Schedule
of Revenue by Geographic Areas based on the Sales Location of our Products and Solutions
2023 2022
for the six months ended June 30
2023 2022
United States 449,014 460,885
China 7,219,049 1,963,053
Other international 28,338 99,030
Total Sales 7,696,401 2,522,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AND NOTE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AND NOTES RECEIVABLE</t>
        </is>
      </c>
      <c r="B4" s="4" t="inlineStr">
        <is>
          <t xml:space="preserve"> SCHEDULE OF ACCOUNTS AND NOTES RECEIVABLE
June 30, 2023 December 31, 2022
Accounts Receivable $ 845,144 1,443,567
Accounts Receivable Related Party 830,570 -
Less reserve for uncollectable accounts (95,000 ) (75,000 )
Total $ 1,580,714 1,368,567 </t>
        </is>
      </c>
    </row>
    <row r="5">
      <c r="A5" s="4" t="inlineStr">
        <is>
          <t>SCHEDULE OF LEASE RECEIVABLE ASSET</t>
        </is>
      </c>
      <c r="B5" s="4" t="inlineStr">
        <is>
          <t xml:space="preserve">Our
Accounts Receivable is pledged to Nations Interbanc, our line of credit. SCHEDULE OF LEASE RECEIVABLE ASSET
June 30, 2023 December 31, 2022
Lease asset $ 217,584 $ 217,584 </t>
        </is>
      </c>
    </row>
    <row r="6">
      <c r="A6" s="4" t="inlineStr">
        <is>
          <t>SCHEDULE OF DERECOGNITION OF UNDERLYING ASSETS OF FINANCING RECEIVABLE</t>
        </is>
      </c>
      <c r="B6" s="4" t="inlineStr">
        <is>
          <t xml:space="preserve"> SCHEDULE OF DERECOGNITION OF UNDERLYING ASSETS OF FINANCING RECEIVABLE
June 30, 2023 December 31, 2022
Long-term financing receivables $ 932,270 $ 932,270
Less Reserve for uncollectable accounts (247,500 ) (247,500 )
Long-term financing receivables - net $ 684,770 $ 684,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by major classification were comprised of the following at: SCHEDULE OF INVENTORIES
June 30, 2023 December 31, 2022
Inventory $ 1,773,972 1,398,394
Less reserve (897,808 ) (897,808 )
Total $ 876,164 500,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SCHEDULE OF PROPERTY AND EQUIPMENT
June 30, 2023 December 31, 2022
Property and Equipment $ 1,389,860 1,354,824
Leasehold Improvements 75,436 75,436
Accumulated Depreciation (1,418,709 ) (1,415,444 )
Net Fixed Assets $ 46,587 14,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at: SCHEDULE OF INTANGIBLE ASSETS
June 30, 2023 December 31, 2022
Goodwill $ 747,976 747,976
LWL Intangibles $ 1,482,061 1,468,709
License 354,322 354,322
Patents 190,789 190,789
Accumulated Amortization (93,034 ) (87,096 )
Net Fixed Assets $ 2,682,114 2,674,700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22,035
Other receivable $ 20,000
Trading Contracts $ 146,035
Shenzhen Gas Relationship $ 1,314,313
Total assets acquired $ 1,508,539
Liabilities assumed:
Advance Receipts $ 8,539
Net Assets Acquired: $ 1,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6" t="n">
        <v>355473</v>
      </c>
      <c r="C3" s="6" t="n">
        <v>326805</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38755767</v>
      </c>
      <c r="C6" s="5" t="n">
        <v>37174879</v>
      </c>
    </row>
    <row r="7">
      <c r="A7" s="4" t="inlineStr">
        <is>
          <t>Common stock, shares outstanding</t>
        </is>
      </c>
      <c r="B7" s="5" t="n">
        <v>38755767</v>
      </c>
      <c r="C7" s="5" t="n">
        <v>37174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 SCHEDULE OF ACCRUED EXPENSES
June 30, 2023 December 31, 2022
Accrued Wages $ 97,439 $ 102,370
Accrued Taxes and other 23,811 16,660
Accrued Wages and Taxes $ 121,250 $ 119,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Total
due to Convertible Notes SCHEDULE OF CONVERTIBLE NOTES
June 30, 2023 December 31, 2022
Total convertible notes $ 2,677,407 3,156,528
Accrued Interest 238,791 262,331
Debt Discount (355,473 ) (326,804 )
Total $ 2,560,725 3,092,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 SCHEDULE OF FAIR VALUE OF DERIVATIVE LIABILITY
June 30, 2023 December 31, 2022
Derivative Liabilities on Convertible Loans:
Outstanding Balance $ - $ 588,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PAYMENTS</t>
        </is>
      </c>
      <c r="B4" s="4" t="inlineStr">
        <is>
          <t xml:space="preserve"> SCHEDULE OF FUTURE MINIMUM LEASE PAYMENTS As
of June 30, 2023
Year Lease Payment
2023 (6 months) 109,575
June 30, 2024
June 30, 2025
June 30, 2026
June 30, 2027
Total undiscounted cash flows
Imputed Interest (2,984 )
Net Lease Liability $ 106,591
For the 12 months ending Lease Payment
2023 (6 months) 41,093
2024 82,185
2025 82,185
2026 41,093
2027 -
Total undiscounted cash flows 246,556
Imputed Interest (23,232 )
Present value of lease liabilities $ 223,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 SCHEDULE OF WARRANT ACTIVITY
Warrants
Warrants - Weighted exercisable - Weighted
Common Average Common Average
Share Exercise Share Remaining Intrinsic
Equivalents price Equivalents Life Value
Outstanding December 31, 2022 325,243 $ 1.60 325,243 4.00 -
Expired - - - - -
Additions 425,438 1.60 425,438 4.7 -
Additions 26,701 5.00 26,701 4.8 -
Exercised (310,592 ) 1.60 (310,592 )
Outstanding June 30, 2023 466,790 $ 2.86 466,790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Details Narrative) - USD ($)</t>
        </is>
      </c>
      <c r="B1" s="2" t="inlineStr">
        <is>
          <t>6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quity, Including Portion Attributable to Noncontrolling Interest</t>
        </is>
      </c>
      <c r="B4" s="6" t="n">
        <v>5735399</v>
      </c>
      <c r="C4" s="6" t="n">
        <v>1878196</v>
      </c>
    </row>
    <row r="5">
      <c r="A5" s="4" t="inlineStr">
        <is>
          <t>Working capital deficit</t>
        </is>
      </c>
      <c r="B5" s="5" t="n">
        <v>2124013</v>
      </c>
      <c r="C5" s="4" t="inlineStr">
        <is>
          <t xml:space="preserve"> </t>
        </is>
      </c>
    </row>
    <row r="6">
      <c r="A6" s="4" t="inlineStr">
        <is>
          <t>Accumulated deficit</t>
        </is>
      </c>
      <c r="B6" s="5" t="n">
        <v>19108027</v>
      </c>
      <c r="C6" s="6" t="n">
        <v>17276536</v>
      </c>
    </row>
    <row r="7">
      <c r="A7" s="4" t="inlineStr">
        <is>
          <t>Partners contribution</t>
        </is>
      </c>
      <c r="B7" s="6" t="n">
        <v>80000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Property and Equipment Estimated Useful Lives of the Related Assets (Details)</t>
        </is>
      </c>
      <c r="B1" s="2" t="inlineStr">
        <is>
          <t>Jun. 30,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7 years</t>
        </is>
      </c>
    </row>
    <row r="8">
      <c r="A8" s="4" t="inlineStr">
        <is>
          <t>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10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VERTIBLE NOTES DERIVATIVE LIABILITY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Fair value of convertible notes derivative liability</t>
        </is>
      </c>
      <c r="B3" s="4" t="inlineStr">
        <is>
          <t xml:space="preserve"> </t>
        </is>
      </c>
      <c r="C3" s="6" t="n">
        <v>588178</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Fair value of convertible notes 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Fair value of convertible notes 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 of convertible notes derivative liability</t>
        </is>
      </c>
      <c r="B12" s="4" t="inlineStr">
        <is>
          <t xml:space="preserve"> </t>
        </is>
      </c>
      <c r="C12" s="6" t="n">
        <v>588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ACQUIRED (Details) - JHJ [Member]</t>
        </is>
      </c>
      <c r="B1" s="2" t="inlineStr">
        <is>
          <t>Jan. 02, 2023 USD ($)</t>
        </is>
      </c>
    </row>
    <row r="2">
      <c r="A2" s="3" t="inlineStr">
        <is>
          <t>Restructuring Cost and Reserve [Line Items]</t>
        </is>
      </c>
      <c r="B2" s="4" t="inlineStr">
        <is>
          <t xml:space="preserve"> </t>
        </is>
      </c>
    </row>
    <row r="3">
      <c r="A3" s="4" t="inlineStr">
        <is>
          <t>Fair value of non-controlling interests</t>
        </is>
      </c>
      <c r="B3" s="6" t="n">
        <v>602729</v>
      </c>
    </row>
    <row r="4">
      <c r="A4" s="4" t="inlineStr">
        <is>
          <t>Fair value of previously held equity investment</t>
        </is>
      </c>
      <c r="B4" s="5" t="n">
        <v>604318</v>
      </c>
    </row>
    <row r="5">
      <c r="A5" s="4" t="inlineStr">
        <is>
          <t>Total identifiable net assets</t>
        </is>
      </c>
      <c r="B5" s="5" t="n">
        <v>1207047</v>
      </c>
    </row>
    <row r="6">
      <c r="A6" s="4" t="inlineStr">
        <is>
          <t>Recognized value of 100% of identifiable net assets</t>
        </is>
      </c>
      <c r="B6" s="5" t="n">
        <v>-1207047</v>
      </c>
    </row>
    <row r="7">
      <c r="A7" s="4" t="inlineStr">
        <is>
          <t>Goodwill Recognized</t>
        </is>
      </c>
      <c r="B7" s="4" t="inlineStr">
        <is>
          <t xml:space="preserve"> </t>
        </is>
      </c>
    </row>
    <row r="8">
      <c r="A8" s="4" t="inlineStr">
        <is>
          <t>Inventories</t>
        </is>
      </c>
      <c r="B8" s="5" t="n">
        <v>505226</v>
      </c>
    </row>
    <row r="9">
      <c r="A9" s="4" t="inlineStr">
        <is>
          <t>Cash and cash equivalents</t>
        </is>
      </c>
      <c r="B9" s="5" t="n">
        <v>50346</v>
      </c>
    </row>
    <row r="10">
      <c r="A10" s="4" t="inlineStr">
        <is>
          <t>Trade and other receivables</t>
        </is>
      </c>
      <c r="B10" s="5" t="n">
        <v>952384</v>
      </c>
    </row>
    <row r="11">
      <c r="A11" s="4" t="inlineStr">
        <is>
          <t>Advanced deposit</t>
        </is>
      </c>
      <c r="B11" s="5" t="n">
        <v>672597</v>
      </c>
    </row>
    <row r="12">
      <c r="A12" s="4" t="inlineStr">
        <is>
          <t>Net fixed assets</t>
        </is>
      </c>
      <c r="B12" s="5" t="n">
        <v>6704</v>
      </c>
    </row>
    <row r="13">
      <c r="A13" s="4" t="inlineStr">
        <is>
          <t>Intangible asset and Goodwill</t>
        </is>
      </c>
      <c r="B13" s="5" t="n">
        <v>10905</v>
      </c>
    </row>
    <row r="14">
      <c r="A14" s="4" t="inlineStr">
        <is>
          <t>Trade and other payables</t>
        </is>
      </c>
      <c r="B14" s="5" t="n">
        <v>-1021897</v>
      </c>
    </row>
    <row r="15">
      <c r="A15" s="4" t="inlineStr">
        <is>
          <t>Advanced payments</t>
        </is>
      </c>
      <c r="B15" s="5" t="n">
        <v>-5317</v>
      </c>
    </row>
    <row r="16">
      <c r="A16" s="4" t="inlineStr">
        <is>
          <t>Salaries and wages payables</t>
        </is>
      </c>
      <c r="B16" s="5" t="n">
        <v>-4692</v>
      </c>
    </row>
    <row r="17">
      <c r="A17" s="4" t="inlineStr">
        <is>
          <t>Other receivable</t>
        </is>
      </c>
      <c r="B17" s="6" t="n">
        <v>407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799394</v>
      </c>
      <c r="C4" s="6" t="n">
        <v>1747701</v>
      </c>
      <c r="D4" s="6" t="n">
        <v>7696401</v>
      </c>
      <c r="E4" s="6" t="n">
        <v>2522968</v>
      </c>
    </row>
    <row r="5">
      <c r="A5" s="4" t="inlineStr">
        <is>
          <t>Total Segment income</t>
        </is>
      </c>
      <c r="B5" s="6" t="n">
        <v>513677</v>
      </c>
      <c r="C5" s="6" t="n">
        <v>611797</v>
      </c>
      <c r="D5" s="5" t="n">
        <v>674246</v>
      </c>
      <c r="E5" s="5" t="n">
        <v>1125990</v>
      </c>
    </row>
    <row r="6">
      <c r="A6" s="4" t="inlineStr">
        <is>
          <t>Manufacturing Amd Engineering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Sales</t>
        </is>
      </c>
      <c r="B8" s="4" t="inlineStr">
        <is>
          <t xml:space="preserve"> </t>
        </is>
      </c>
      <c r="C8" s="4" t="inlineStr">
        <is>
          <t xml:space="preserve"> </t>
        </is>
      </c>
      <c r="D8" s="5" t="n">
        <v>36332</v>
      </c>
      <c r="E8" s="5" t="n">
        <v>61018</v>
      </c>
    </row>
    <row r="9">
      <c r="A9" s="4" t="inlineStr">
        <is>
          <t>Total Segment income</t>
        </is>
      </c>
      <c r="B9" s="4" t="inlineStr">
        <is>
          <t xml:space="preserve"> </t>
        </is>
      </c>
      <c r="C9" s="4" t="inlineStr">
        <is>
          <t xml:space="preserve"> </t>
        </is>
      </c>
      <c r="D9" s="5" t="n">
        <v>18355</v>
      </c>
      <c r="E9" s="5" t="n">
        <v>38475</v>
      </c>
    </row>
    <row r="10">
      <c r="A10" s="4" t="inlineStr">
        <is>
          <t>Clean Energy H R 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Total Sales</t>
        </is>
      </c>
      <c r="B12" s="4" t="inlineStr">
        <is>
          <t xml:space="preserve"> </t>
        </is>
      </c>
      <c r="C12" s="4" t="inlineStr">
        <is>
          <t xml:space="preserve"> </t>
        </is>
      </c>
      <c r="D12" s="5" t="n">
        <v>28338</v>
      </c>
      <c r="E12" s="5" t="n">
        <v>460885</v>
      </c>
    </row>
    <row r="13">
      <c r="A13" s="4" t="inlineStr">
        <is>
          <t>Total Segment income</t>
        </is>
      </c>
      <c r="B13" s="4" t="inlineStr">
        <is>
          <t xml:space="preserve"> </t>
        </is>
      </c>
      <c r="C13" s="4" t="inlineStr">
        <is>
          <t xml:space="preserve"> </t>
        </is>
      </c>
      <c r="D13" s="5" t="n">
        <v>30</v>
      </c>
      <c r="E13" s="5" t="n">
        <v>413646</v>
      </c>
    </row>
    <row r="14">
      <c r="A14" s="4" t="inlineStr">
        <is>
          <t>Clean Energy Technologies HKLNG Trading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4" t="inlineStr">
        <is>
          <t xml:space="preserve"> </t>
        </is>
      </c>
      <c r="C16" s="4" t="inlineStr">
        <is>
          <t xml:space="preserve"> </t>
        </is>
      </c>
      <c r="D16" s="5" t="n">
        <v>7219049</v>
      </c>
      <c r="E16" s="5" t="n">
        <v>1963053</v>
      </c>
    </row>
    <row r="17">
      <c r="A17" s="4" t="inlineStr">
        <is>
          <t>Total Segment income</t>
        </is>
      </c>
      <c r="B17" s="4" t="inlineStr">
        <is>
          <t xml:space="preserve"> </t>
        </is>
      </c>
      <c r="C17" s="4" t="inlineStr">
        <is>
          <t xml:space="preserve"> </t>
        </is>
      </c>
      <c r="D17" s="5" t="n">
        <v>270457</v>
      </c>
      <c r="E17" s="5" t="n">
        <v>643239</v>
      </c>
    </row>
    <row r="18">
      <c r="A18" s="4" t="inlineStr">
        <is>
          <t>Cety Renewables Waste To Energy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4" t="inlineStr">
        <is>
          <t xml:space="preserve"> </t>
        </is>
      </c>
      <c r="C20" s="4" t="inlineStr">
        <is>
          <t xml:space="preserve"> </t>
        </is>
      </c>
      <c r="D20" s="5" t="n">
        <v>412682</v>
      </c>
      <c r="E20" s="5" t="n">
        <v>38012</v>
      </c>
    </row>
    <row r="21">
      <c r="A21" s="4" t="inlineStr">
        <is>
          <t>Total Segment income</t>
        </is>
      </c>
      <c r="B21" s="4" t="inlineStr">
        <is>
          <t xml:space="preserve"> </t>
        </is>
      </c>
      <c r="C21" s="4" t="inlineStr">
        <is>
          <t xml:space="preserve"> </t>
        </is>
      </c>
      <c r="D21" s="6" t="n">
        <v>385404</v>
      </c>
      <c r="E21" s="6" t="n">
        <v>306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ales from related party</t>
        </is>
      </c>
      <c r="B4" s="6" t="n">
        <v>4799394</v>
      </c>
      <c r="C4" s="6" t="n">
        <v>1747701</v>
      </c>
      <c r="D4" s="6" t="n">
        <v>7696401</v>
      </c>
      <c r="E4" s="6" t="n">
        <v>2522968</v>
      </c>
    </row>
    <row r="5">
      <c r="A5" s="4" t="inlineStr">
        <is>
          <t>Total Sales, net</t>
        </is>
      </c>
      <c r="B5" s="5" t="n">
        <v>4799394</v>
      </c>
      <c r="C5" s="5" t="n">
        <v>1747701</v>
      </c>
      <c r="D5" s="5" t="n">
        <v>7696401</v>
      </c>
      <c r="E5" s="5" t="n">
        <v>2522968</v>
      </c>
    </row>
    <row r="6">
      <c r="A6" s="4" t="inlineStr">
        <is>
          <t>Cost of goods sold</t>
        </is>
      </c>
      <c r="B6" s="5" t="n">
        <v>4285717</v>
      </c>
      <c r="C6" s="5" t="n">
        <v>1135904</v>
      </c>
      <c r="D6" s="5" t="n">
        <v>7022155</v>
      </c>
      <c r="E6" s="5" t="n">
        <v>1396978</v>
      </c>
    </row>
    <row r="7">
      <c r="A7" s="4" t="inlineStr">
        <is>
          <t>Gross profit</t>
        </is>
      </c>
      <c r="B7" s="5" t="n">
        <v>513677</v>
      </c>
      <c r="C7" s="5" t="n">
        <v>611797</v>
      </c>
      <c r="D7" s="5" t="n">
        <v>674246</v>
      </c>
      <c r="E7" s="5" t="n">
        <v>11259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t>
        </is>
      </c>
      <c r="B9" s="5" t="n">
        <v>210509</v>
      </c>
      <c r="C9" s="5" t="n">
        <v>108368</v>
      </c>
      <c r="D9" s="5" t="n">
        <v>299430</v>
      </c>
      <c r="E9" s="5" t="n">
        <v>201304</v>
      </c>
    </row>
    <row r="10">
      <c r="A10" s="4" t="inlineStr">
        <is>
          <t>Salaries</t>
        </is>
      </c>
      <c r="B10" s="5" t="n">
        <v>366288</v>
      </c>
      <c r="C10" s="5" t="n">
        <v>199675</v>
      </c>
      <c r="D10" s="5" t="n">
        <v>584526</v>
      </c>
      <c r="E10" s="5" t="n">
        <v>390892</v>
      </c>
    </row>
    <row r="11">
      <c r="A11" s="4" t="inlineStr">
        <is>
          <t>Travel</t>
        </is>
      </c>
      <c r="B11" s="5" t="n">
        <v>129501</v>
      </c>
      <c r="C11" s="5" t="n">
        <v>59664</v>
      </c>
      <c r="D11" s="5" t="n">
        <v>201165</v>
      </c>
      <c r="E11" s="5" t="n">
        <v>87398</v>
      </c>
    </row>
    <row r="12">
      <c r="A12" s="4" t="inlineStr">
        <is>
          <t>Professional fees legal &amp; accounting</t>
        </is>
      </c>
      <c r="B12" s="5" t="n">
        <v>89227</v>
      </c>
      <c r="C12" s="5" t="n">
        <v>159342</v>
      </c>
      <c r="D12" s="5" t="n">
        <v>177437</v>
      </c>
      <c r="E12" s="5" t="n">
        <v>224195</v>
      </c>
    </row>
    <row r="13">
      <c r="A13" s="4" t="inlineStr">
        <is>
          <t>Facility lease and maintenance</t>
        </is>
      </c>
      <c r="B13" s="5" t="n">
        <v>73595</v>
      </c>
      <c r="C13" s="5" t="n">
        <v>84519</v>
      </c>
      <c r="D13" s="5" t="n">
        <v>196373</v>
      </c>
      <c r="E13" s="5" t="n">
        <v>173480</v>
      </c>
    </row>
    <row r="14">
      <c r="A14" s="4" t="inlineStr">
        <is>
          <t>Consulting engineering</t>
        </is>
      </c>
      <c r="B14" s="5" t="n">
        <v>17924</v>
      </c>
      <c r="C14" s="5" t="n">
        <v>36248</v>
      </c>
      <c r="D14" s="5" t="n">
        <v>185607</v>
      </c>
      <c r="E14" s="5" t="n">
        <v>62051</v>
      </c>
    </row>
    <row r="15">
      <c r="A15" s="4" t="inlineStr">
        <is>
          <t>Depreciation and amortization</t>
        </is>
      </c>
      <c r="B15" s="5" t="n">
        <v>3254</v>
      </c>
      <c r="C15" s="5" t="n">
        <v>7519</v>
      </c>
      <c r="D15" s="5" t="n">
        <v>9203</v>
      </c>
      <c r="E15" s="5" t="n">
        <v>15038</v>
      </c>
    </row>
    <row r="16">
      <c r="A16" s="4" t="inlineStr">
        <is>
          <t>Total operating expenses</t>
        </is>
      </c>
      <c r="B16" s="5" t="n">
        <v>890298</v>
      </c>
      <c r="C16" s="5" t="n">
        <v>655335</v>
      </c>
      <c r="D16" s="5" t="n">
        <v>1653741</v>
      </c>
      <c r="E16" s="5" t="n">
        <v>1154358</v>
      </c>
    </row>
    <row r="17">
      <c r="A17" s="4" t="inlineStr">
        <is>
          <t>Net loss from operations</t>
        </is>
      </c>
      <c r="B17" s="5" t="n">
        <v>-376621</v>
      </c>
      <c r="C17" s="5" t="n">
        <v>-43538</v>
      </c>
      <c r="D17" s="5" t="n">
        <v>-979495</v>
      </c>
      <c r="E17" s="5" t="n">
        <v>-28368</v>
      </c>
    </row>
    <row r="18">
      <c r="A18" s="4" t="inlineStr">
        <is>
          <t>Other income (expenses)</t>
        </is>
      </c>
      <c r="B18" s="5" t="n">
        <v>2320</v>
      </c>
      <c r="C18" s="5" t="n">
        <v>23594</v>
      </c>
      <c r="D18" s="5" t="n">
        <v>81475</v>
      </c>
      <c r="E18" s="5" t="n">
        <v>14258</v>
      </c>
    </row>
    <row r="19">
      <c r="A19" s="4" t="inlineStr">
        <is>
          <t>Change in derivative liability</t>
        </is>
      </c>
      <c r="B19" s="4" t="inlineStr">
        <is>
          <t xml:space="preserve"> </t>
        </is>
      </c>
      <c r="C19" s="5" t="n">
        <v>-29414</v>
      </c>
      <c r="D19" s="5" t="n">
        <v>326539</v>
      </c>
      <c r="E19" s="5" t="n">
        <v>-13399</v>
      </c>
    </row>
    <row r="20">
      <c r="A20" s="4" t="inlineStr">
        <is>
          <t>Gain on debt settlement and write down</t>
        </is>
      </c>
      <c r="B20" s="5" t="n">
        <v>130430</v>
      </c>
      <c r="C20" s="5" t="n">
        <v>2920</v>
      </c>
      <c r="D20" s="5" t="n">
        <v>130430</v>
      </c>
      <c r="E20" s="5" t="n">
        <v>2920</v>
      </c>
    </row>
    <row r="21">
      <c r="A21" s="4" t="inlineStr">
        <is>
          <t>Interest and financing fees</t>
        </is>
      </c>
      <c r="B21" s="5" t="n">
        <v>-512203</v>
      </c>
      <c r="C21" s="5" t="n">
        <v>-283804</v>
      </c>
      <c r="D21" s="5" t="n">
        <v>-1349594</v>
      </c>
      <c r="E21" s="5" t="n">
        <v>-416275</v>
      </c>
    </row>
    <row r="22">
      <c r="A22" s="4" t="inlineStr">
        <is>
          <t>Total other income (expenses):</t>
        </is>
      </c>
      <c r="B22" s="5" t="n">
        <v>-379453</v>
      </c>
      <c r="C22" s="5" t="n">
        <v>-286705</v>
      </c>
      <c r="D22" s="5" t="n">
        <v>-811150</v>
      </c>
      <c r="E22" s="5" t="n">
        <v>-412496</v>
      </c>
    </row>
    <row r="23">
      <c r="A23" s="4" t="inlineStr">
        <is>
          <t>Net loss before income taxes</t>
        </is>
      </c>
      <c r="B23" s="5" t="n">
        <v>-756074</v>
      </c>
      <c r="C23" s="5" t="n">
        <v>-330242</v>
      </c>
      <c r="D23" s="5" t="n">
        <v>-1790645</v>
      </c>
      <c r="E23" s="5" t="n">
        <v>-440864</v>
      </c>
    </row>
    <row r="24">
      <c r="A24" s="4" t="inlineStr">
        <is>
          <t>Income tax expense</t>
        </is>
      </c>
      <c r="B24" s="5" t="n">
        <v>-1444</v>
      </c>
      <c r="C24" s="5" t="n">
        <v>-16701</v>
      </c>
      <c r="D24" s="5" t="n">
        <v>-2739</v>
      </c>
      <c r="E24" s="5" t="n">
        <v>-18667</v>
      </c>
    </row>
    <row r="25">
      <c r="A25" s="4" t="inlineStr">
        <is>
          <t>Net loss</t>
        </is>
      </c>
      <c r="B25" s="5" t="n">
        <v>-757518</v>
      </c>
      <c r="C25" s="5" t="n">
        <v>-346943</v>
      </c>
      <c r="D25" s="5" t="n">
        <v>-1793384</v>
      </c>
      <c r="E25" s="5" t="n">
        <v>-459531</v>
      </c>
    </row>
    <row r="26">
      <c r="A26" s="4" t="inlineStr">
        <is>
          <t>Non-controlling interest</t>
        </is>
      </c>
      <c r="B26" s="5" t="n">
        <v>-114</v>
      </c>
      <c r="C26" s="4" t="inlineStr">
        <is>
          <t xml:space="preserve"> </t>
        </is>
      </c>
      <c r="D26" s="5" t="n">
        <v>-38137</v>
      </c>
      <c r="E26" s="4" t="inlineStr">
        <is>
          <t xml:space="preserve"> </t>
        </is>
      </c>
    </row>
    <row r="27">
      <c r="A27" s="4" t="inlineStr">
        <is>
          <t>Net loss attributable to Clean Energy Technologies, Inc.</t>
        </is>
      </c>
      <c r="B27" s="5" t="n">
        <v>-757632</v>
      </c>
      <c r="C27" s="5" t="n">
        <v>-346943</v>
      </c>
      <c r="D27" s="5" t="n">
        <v>-1831521</v>
      </c>
      <c r="E27" s="5" t="n">
        <v>-459531</v>
      </c>
    </row>
    <row r="28">
      <c r="A28" s="3" t="inlineStr">
        <is>
          <t>Other comprehensive item</t>
        </is>
      </c>
      <c r="B28" s="4" t="inlineStr">
        <is>
          <t xml:space="preserve"> </t>
        </is>
      </c>
      <c r="C28" s="4" t="inlineStr">
        <is>
          <t xml:space="preserve"> </t>
        </is>
      </c>
      <c r="D28" s="4" t="inlineStr">
        <is>
          <t xml:space="preserve"> </t>
        </is>
      </c>
      <c r="E28" s="4" t="inlineStr">
        <is>
          <t xml:space="preserve"> </t>
        </is>
      </c>
    </row>
    <row r="29">
      <c r="A29" s="4" t="inlineStr">
        <is>
          <t>Foreign currency translation loss</t>
        </is>
      </c>
      <c r="B29" s="5" t="n">
        <v>-106674</v>
      </c>
      <c r="C29" s="5" t="n">
        <v>-113666</v>
      </c>
      <c r="D29" s="5" t="n">
        <v>-97061</v>
      </c>
      <c r="E29" s="5" t="n">
        <v>-109104</v>
      </c>
    </row>
    <row r="30">
      <c r="A30" s="4" t="inlineStr">
        <is>
          <t>Total comprehensible income loss</t>
        </is>
      </c>
      <c r="B30" s="6" t="n">
        <v>-864306</v>
      </c>
      <c r="C30" s="6" t="n">
        <v>-460609</v>
      </c>
      <c r="D30" s="6" t="n">
        <v>-1928582</v>
      </c>
      <c r="E30" s="6" t="n">
        <v>-568635</v>
      </c>
    </row>
    <row r="31">
      <c r="A31" s="3" t="inlineStr">
        <is>
          <t>Per Share Information:</t>
        </is>
      </c>
      <c r="B31" s="4" t="inlineStr">
        <is>
          <t xml:space="preserve"> </t>
        </is>
      </c>
      <c r="C31" s="4" t="inlineStr">
        <is>
          <t xml:space="preserve"> </t>
        </is>
      </c>
      <c r="D31" s="4" t="inlineStr">
        <is>
          <t xml:space="preserve"> </t>
        </is>
      </c>
      <c r="E31" s="4" t="inlineStr">
        <is>
          <t xml:space="preserve"> </t>
        </is>
      </c>
    </row>
    <row r="32">
      <c r="A32" s="4" t="inlineStr">
        <is>
          <t>Basic weighted average number of common shares outstanding</t>
        </is>
      </c>
      <c r="B32" s="5" t="n">
        <v>38616144</v>
      </c>
      <c r="C32" s="5" t="n">
        <v>24148230</v>
      </c>
      <c r="D32" s="5" t="n">
        <v>37939667</v>
      </c>
      <c r="E32" s="5" t="n">
        <v>23978725</v>
      </c>
    </row>
    <row r="33">
      <c r="A33" s="4" t="inlineStr">
        <is>
          <t>Diluted weighted average number of common shares outstanding</t>
        </is>
      </c>
      <c r="B33" s="5" t="n">
        <v>38616144</v>
      </c>
      <c r="C33" s="5" t="n">
        <v>24148230</v>
      </c>
      <c r="D33" s="5" t="n">
        <v>37939667</v>
      </c>
      <c r="E33" s="5" t="n">
        <v>23978725</v>
      </c>
    </row>
    <row r="34">
      <c r="A34" s="4" t="inlineStr">
        <is>
          <t>Net Profit / (Loss) per common share basic</t>
        </is>
      </c>
      <c r="B34" s="8" t="n">
        <v>-0.02</v>
      </c>
      <c r="C34" s="8" t="n">
        <v>-0.02</v>
      </c>
      <c r="D34" s="8" t="n">
        <v>-0.05</v>
      </c>
      <c r="E34" s="8" t="n">
        <v>-0.02</v>
      </c>
    </row>
    <row r="35">
      <c r="A35" s="4" t="inlineStr">
        <is>
          <t>Net Profit / (Loss) per common share diluted</t>
        </is>
      </c>
      <c r="B35" s="8" t="n">
        <v>-0.02</v>
      </c>
      <c r="C35" s="8" t="n">
        <v>-0.02</v>
      </c>
      <c r="D35" s="8" t="n">
        <v>-0.05</v>
      </c>
      <c r="E35" s="8" t="n">
        <v>-0.02</v>
      </c>
    </row>
    <row r="36">
      <c r="A36" s="4" t="inlineStr">
        <is>
          <t>Nonrelated Party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Sales from related party</t>
        </is>
      </c>
      <c r="B38" s="6" t="n">
        <v>4386712</v>
      </c>
      <c r="C38" s="6" t="n">
        <v>1747701</v>
      </c>
      <c r="D38" s="6" t="n">
        <v>7283719</v>
      </c>
      <c r="E38" s="6" t="n">
        <v>2522968</v>
      </c>
    </row>
    <row r="39">
      <c r="A39" s="4" t="inlineStr">
        <is>
          <t>Total Sales, net</t>
        </is>
      </c>
      <c r="B39" s="5" t="n">
        <v>4386712</v>
      </c>
      <c r="C39" s="5" t="n">
        <v>1747701</v>
      </c>
      <c r="D39" s="5" t="n">
        <v>7283719</v>
      </c>
      <c r="E39" s="5" t="n">
        <v>2522968</v>
      </c>
    </row>
    <row r="40">
      <c r="A40" s="4" t="inlineStr">
        <is>
          <t>Related Party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Sales from related party</t>
        </is>
      </c>
      <c r="B42" s="5" t="n">
        <v>412682</v>
      </c>
      <c r="C42" s="4" t="inlineStr">
        <is>
          <t xml:space="preserve"> </t>
        </is>
      </c>
      <c r="D42" s="5" t="n">
        <v>412682</v>
      </c>
      <c r="E42" s="4" t="inlineStr">
        <is>
          <t xml:space="preserve"> </t>
        </is>
      </c>
    </row>
    <row r="43">
      <c r="A43" s="4" t="inlineStr">
        <is>
          <t>Total Sales, net</t>
        </is>
      </c>
      <c r="B43" s="6" t="n">
        <v>412682</v>
      </c>
      <c r="C43" s="4" t="inlineStr">
        <is>
          <t xml:space="preserve"> </t>
        </is>
      </c>
      <c r="D43" s="6" t="n">
        <v>412682</v>
      </c>
      <c r="E4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Geographic Areas based on the Sales Location of our Products and Solutions (Details) - USD ($)</t>
        </is>
      </c>
      <c r="B1" s="2" t="inlineStr">
        <is>
          <t>6 Months Ended</t>
        </is>
      </c>
    </row>
    <row r="2">
      <c r="B2" s="2" t="inlineStr">
        <is>
          <t>Jun. 30, 2023</t>
        </is>
      </c>
      <c r="C2" s="2" t="inlineStr">
        <is>
          <t>Jun. 30, 2022</t>
        </is>
      </c>
    </row>
    <row r="3">
      <c r="A3" s="4" t="inlineStr">
        <is>
          <t>Total Sales</t>
        </is>
      </c>
      <c r="B3" s="6" t="n">
        <v>7696401</v>
      </c>
      <c r="C3" s="6" t="n">
        <v>2522968</v>
      </c>
    </row>
    <row r="4">
      <c r="A4" s="4" t="inlineStr">
        <is>
          <t>UNITED STATES</t>
        </is>
      </c>
      <c r="B4" s="4" t="inlineStr">
        <is>
          <t xml:space="preserve"> </t>
        </is>
      </c>
      <c r="C4" s="4" t="inlineStr">
        <is>
          <t xml:space="preserve"> </t>
        </is>
      </c>
    </row>
    <row r="5">
      <c r="A5" s="4" t="inlineStr">
        <is>
          <t>Total Sales</t>
        </is>
      </c>
      <c r="B5" s="5" t="n">
        <v>449014</v>
      </c>
      <c r="C5" s="5" t="n">
        <v>460885</v>
      </c>
    </row>
    <row r="6">
      <c r="A6" s="4" t="inlineStr">
        <is>
          <t>CHINA</t>
        </is>
      </c>
      <c r="B6" s="4" t="inlineStr">
        <is>
          <t xml:space="preserve"> </t>
        </is>
      </c>
      <c r="C6" s="4" t="inlineStr">
        <is>
          <t xml:space="preserve"> </t>
        </is>
      </c>
    </row>
    <row r="7">
      <c r="A7" s="4" t="inlineStr">
        <is>
          <t>Total Sales</t>
        </is>
      </c>
      <c r="B7" s="5" t="n">
        <v>7219049</v>
      </c>
      <c r="C7" s="5" t="n">
        <v>1963053</v>
      </c>
    </row>
    <row r="8">
      <c r="A8" s="4" t="inlineStr">
        <is>
          <t>Non-US [Member]</t>
        </is>
      </c>
      <c r="B8" s="4" t="inlineStr">
        <is>
          <t xml:space="preserve"> </t>
        </is>
      </c>
      <c r="C8" s="4" t="inlineStr">
        <is>
          <t xml:space="preserve"> </t>
        </is>
      </c>
    </row>
    <row r="9">
      <c r="A9" s="4" t="inlineStr">
        <is>
          <t>Total Sales</t>
        </is>
      </c>
      <c r="B9" s="6" t="n">
        <v>28338</v>
      </c>
      <c r="C9" s="6" t="n">
        <v>990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22" customWidth="1" min="7" max="7"/>
    <col width="80" customWidth="1" min="8" max="8"/>
    <col width="29" customWidth="1" min="9" max="9"/>
    <col width="33" customWidth="1" min="10" max="10"/>
    <col width="22" customWidth="1" min="11" max="11"/>
    <col width="22" customWidth="1" min="12" max="12"/>
    <col width="21" customWidth="1" min="13" max="13"/>
    <col width="25" customWidth="1" min="14" max="14"/>
  </cols>
  <sheetData>
    <row r="1">
      <c r="A1" s="1" t="inlineStr">
        <is>
          <t>BASIS OF PRESENTATION AND SUMMARY OF SIGNIFICANT ACCOUNTING POLICIES: (Details Narrative) $ / shares in Units, ¥ in Thousands</t>
        </is>
      </c>
      <c r="D1" s="2" t="inlineStr">
        <is>
          <t>1 Months Ended</t>
        </is>
      </c>
      <c r="F1" s="2" t="inlineStr">
        <is>
          <t>3 Months Ended</t>
        </is>
      </c>
      <c r="H1" s="2" t="inlineStr">
        <is>
          <t>6 Months Ended</t>
        </is>
      </c>
      <c r="J1" s="2" t="inlineStr">
        <is>
          <t>12 Months Ended</t>
        </is>
      </c>
    </row>
    <row r="2">
      <c r="B2" s="2" t="inlineStr">
        <is>
          <t>Mar. 23, 2023 USD ($)</t>
        </is>
      </c>
      <c r="C2" s="2" t="inlineStr">
        <is>
          <t>Feb. 13, 2018 USD ($) $ / shares shares</t>
        </is>
      </c>
      <c r="D2" s="2" t="inlineStr">
        <is>
          <t>Jul. 31, 2022 USD ($)</t>
        </is>
      </c>
      <c r="E2" s="2" t="inlineStr">
        <is>
          <t>Jul. 31, 2022 CNY (¥)</t>
        </is>
      </c>
      <c r="F2" s="2" t="inlineStr">
        <is>
          <t>Jun. 30, 2023 USD ($) $ / shares</t>
        </is>
      </c>
      <c r="G2" s="2" t="inlineStr">
        <is>
          <t>Jun. 30, 2022 USD ($)</t>
        </is>
      </c>
      <c r="H2" s="2" t="inlineStr">
        <is>
          <t>Jun. 30, 2023 USD ($) $ / shares shares</t>
        </is>
      </c>
      <c r="I2" s="2" t="inlineStr">
        <is>
          <t>Jun. 30, 2022 USD ($) shares</t>
        </is>
      </c>
      <c r="J2" s="2" t="inlineStr">
        <is>
          <t>Dec. 31, 2022 USD ($) $ / shares</t>
        </is>
      </c>
      <c r="K2" s="2" t="inlineStr">
        <is>
          <t>Dec. 31, 2022 CNY (¥)</t>
        </is>
      </c>
      <c r="L2" s="2" t="inlineStr">
        <is>
          <t>Aug. 31, 2022 USD ($)</t>
        </is>
      </c>
      <c r="M2" s="2" t="inlineStr">
        <is>
          <t>May 06, 2022 USD ($)</t>
        </is>
      </c>
      <c r="N2" s="2" t="inlineStr">
        <is>
          <t>Apr. 21, 2005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6" t="n">
        <v>2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llowance for doubt full accounts receivable</t>
        </is>
      </c>
      <c r="B5" s="4" t="inlineStr">
        <is>
          <t xml:space="preserve"> </t>
        </is>
      </c>
      <c r="C5" s="4" t="inlineStr">
        <is>
          <t xml:space="preserve"> </t>
        </is>
      </c>
      <c r="D5" s="4" t="inlineStr">
        <is>
          <t xml:space="preserve"> </t>
        </is>
      </c>
      <c r="E5" s="4" t="inlineStr">
        <is>
          <t xml:space="preserve"> </t>
        </is>
      </c>
      <c r="F5" s="5" t="n">
        <v>75000</v>
      </c>
      <c r="G5" s="4" t="inlineStr">
        <is>
          <t xml:space="preserve"> </t>
        </is>
      </c>
      <c r="H5" s="5" t="n">
        <v>75000</v>
      </c>
      <c r="I5" s="4" t="inlineStr">
        <is>
          <t xml:space="preserve"> </t>
        </is>
      </c>
      <c r="J5" s="6" t="n">
        <v>75000</v>
      </c>
      <c r="K5" s="4" t="inlineStr">
        <is>
          <t xml:space="preserve"> </t>
        </is>
      </c>
      <c r="L5" s="4" t="inlineStr">
        <is>
          <t xml:space="preserve"> </t>
        </is>
      </c>
      <c r="M5" s="4" t="inlineStr">
        <is>
          <t xml:space="preserve"> </t>
        </is>
      </c>
      <c r="N5" s="4" t="inlineStr">
        <is>
          <t xml:space="preserve"> </t>
        </is>
      </c>
    </row>
    <row r="6">
      <c r="A6" s="4" t="inlineStr">
        <is>
          <t>Allowance for long term financing receivables</t>
        </is>
      </c>
      <c r="B6" s="4" t="inlineStr">
        <is>
          <t xml:space="preserve"> </t>
        </is>
      </c>
      <c r="C6" s="4" t="inlineStr">
        <is>
          <t xml:space="preserve"> </t>
        </is>
      </c>
      <c r="D6" s="4" t="inlineStr">
        <is>
          <t xml:space="preserve"> </t>
        </is>
      </c>
      <c r="E6" s="4" t="inlineStr">
        <is>
          <t xml:space="preserve"> </t>
        </is>
      </c>
      <c r="F6" s="5" t="n">
        <v>247500</v>
      </c>
      <c r="G6" s="4" t="inlineStr">
        <is>
          <t xml:space="preserve"> </t>
        </is>
      </c>
      <c r="H6" s="5" t="n">
        <v>247500</v>
      </c>
      <c r="I6" s="4" t="inlineStr">
        <is>
          <t xml:space="preserve"> </t>
        </is>
      </c>
      <c r="J6" s="5" t="n">
        <v>247500</v>
      </c>
      <c r="K6" s="4" t="inlineStr">
        <is>
          <t xml:space="preserve"> </t>
        </is>
      </c>
      <c r="L6" s="4" t="inlineStr">
        <is>
          <t xml:space="preserve"> </t>
        </is>
      </c>
      <c r="M6" s="4" t="inlineStr">
        <is>
          <t xml:space="preserve"> </t>
        </is>
      </c>
      <c r="N6" s="4" t="inlineStr">
        <is>
          <t xml:space="preserve"> </t>
        </is>
      </c>
    </row>
    <row r="7">
      <c r="A7" s="4" t="inlineStr">
        <is>
          <t>Purchase of lease receiva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09527</v>
      </c>
      <c r="I7" s="4" t="inlineStr">
        <is>
          <t xml:space="preserve"> </t>
        </is>
      </c>
      <c r="J7" s="5" t="n">
        <v>1309527</v>
      </c>
      <c r="K7" s="4" t="inlineStr">
        <is>
          <t xml:space="preserve"> </t>
        </is>
      </c>
      <c r="L7" s="4" t="inlineStr">
        <is>
          <t xml:space="preserve"> </t>
        </is>
      </c>
      <c r="M7" s="4" t="inlineStr">
        <is>
          <t xml:space="preserve"> </t>
        </is>
      </c>
      <c r="N7" s="4" t="inlineStr">
        <is>
          <t xml:space="preserve"> </t>
        </is>
      </c>
    </row>
    <row r="8">
      <c r="A8" s="4" t="inlineStr">
        <is>
          <t>Obsolete inventory reserve</t>
        </is>
      </c>
      <c r="B8" s="4" t="inlineStr">
        <is>
          <t xml:space="preserve"> </t>
        </is>
      </c>
      <c r="C8" s="4" t="inlineStr">
        <is>
          <t xml:space="preserve"> </t>
        </is>
      </c>
      <c r="D8" s="4" t="inlineStr">
        <is>
          <t xml:space="preserve"> </t>
        </is>
      </c>
      <c r="E8" s="4" t="inlineStr">
        <is>
          <t xml:space="preserve"> </t>
        </is>
      </c>
      <c r="F8" s="6" t="n">
        <v>897808</v>
      </c>
      <c r="G8" s="4" t="inlineStr">
        <is>
          <t xml:space="preserve"> </t>
        </is>
      </c>
      <c r="H8" s="5" t="n">
        <v>897808</v>
      </c>
      <c r="I8" s="4" t="inlineStr">
        <is>
          <t xml:space="preserve"> </t>
        </is>
      </c>
      <c r="J8" s="5" t="n">
        <v>897808</v>
      </c>
      <c r="K8" s="4" t="inlineStr">
        <is>
          <t xml:space="preserve"> </t>
        </is>
      </c>
      <c r="L8" s="4" t="inlineStr">
        <is>
          <t xml:space="preserve"> </t>
        </is>
      </c>
      <c r="M8" s="4" t="inlineStr">
        <is>
          <t xml:space="preserve"> </t>
        </is>
      </c>
      <c r="N8" s="4" t="inlineStr">
        <is>
          <t xml:space="preserve"> </t>
        </is>
      </c>
    </row>
    <row r="9">
      <c r="A9" s="4"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bsolete inventory reserv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9" t="n">
        <v>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6" t="n">
        <v>33000</v>
      </c>
      <c r="G11" s="4" t="inlineStr">
        <is>
          <t xml:space="preserve"> </t>
        </is>
      </c>
      <c r="H11" s="6" t="n">
        <v>33000</v>
      </c>
      <c r="I11" s="4" t="inlineStr">
        <is>
          <t xml:space="preserve"> </t>
        </is>
      </c>
      <c r="J11" s="5" t="n">
        <v>33000</v>
      </c>
      <c r="K11" s="4" t="inlineStr">
        <is>
          <t xml:space="preserve"> </t>
        </is>
      </c>
      <c r="L11" s="4" t="inlineStr">
        <is>
          <t xml:space="preserve"> </t>
        </is>
      </c>
      <c r="M11" s="4" t="inlineStr">
        <is>
          <t xml:space="preserve"> </t>
        </is>
      </c>
      <c r="N11" s="4" t="inlineStr">
        <is>
          <t xml:space="preserve"> </t>
        </is>
      </c>
    </row>
    <row r="12">
      <c r="A12" s="4" t="inlineStr">
        <is>
          <t>Customer deposits</t>
        </is>
      </c>
      <c r="B12" s="4" t="inlineStr">
        <is>
          <t xml:space="preserve"> </t>
        </is>
      </c>
      <c r="C12" s="4" t="inlineStr">
        <is>
          <t xml:space="preserve"> </t>
        </is>
      </c>
      <c r="D12" s="4" t="inlineStr">
        <is>
          <t xml:space="preserve"> </t>
        </is>
      </c>
      <c r="E12" s="4" t="inlineStr">
        <is>
          <t xml:space="preserve"> </t>
        </is>
      </c>
      <c r="F12" s="5" t="n">
        <v>597751</v>
      </c>
      <c r="G12" s="4" t="inlineStr">
        <is>
          <t xml:space="preserve"> </t>
        </is>
      </c>
      <c r="H12" s="5" t="n">
        <v>597751</v>
      </c>
      <c r="I12" s="4" t="inlineStr">
        <is>
          <t xml:space="preserve"> </t>
        </is>
      </c>
      <c r="J12" s="6" t="n">
        <v>80475</v>
      </c>
      <c r="K12" s="4" t="inlineStr">
        <is>
          <t xml:space="preserve"> </t>
        </is>
      </c>
      <c r="L12" s="4" t="inlineStr">
        <is>
          <t xml:space="preserve"> </t>
        </is>
      </c>
      <c r="M12" s="4" t="inlineStr">
        <is>
          <t xml:space="preserve"> </t>
        </is>
      </c>
      <c r="N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757632</v>
      </c>
      <c r="G14" s="6" t="n">
        <v>-346943</v>
      </c>
      <c r="H14" s="6" t="n">
        <v>-1831521</v>
      </c>
      <c r="I14" s="6" t="n">
        <v>-45953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 average number of common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77576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common shares and equivalen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939667</v>
      </c>
      <c r="I16" s="5" t="n">
        <v>2397872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conversion of unit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1619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 common stock warrants convertibl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679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loyee benefits and share based compensation</t>
        </is>
      </c>
      <c r="B20" s="4" t="inlineStr">
        <is>
          <t xml:space="preserve"> </t>
        </is>
      </c>
      <c r="C20" s="4" t="inlineStr">
        <is>
          <t xml:space="preserve"> </t>
        </is>
      </c>
      <c r="D20" s="4" t="inlineStr">
        <is>
          <t xml:space="preserve"> </t>
        </is>
      </c>
      <c r="E20" s="4" t="inlineStr">
        <is>
          <t xml:space="preserve"> </t>
        </is>
      </c>
      <c r="F20" s="6" t="n">
        <v>82100</v>
      </c>
      <c r="G20" s="6" t="n">
        <v>821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come tax examina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B22" s="6" t="n">
        <v>30935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par value | $ / shares</t>
        </is>
      </c>
      <c r="B23" s="4" t="inlineStr">
        <is>
          <t xml:space="preserve"> </t>
        </is>
      </c>
      <c r="C23" s="4" t="inlineStr">
        <is>
          <t xml:space="preserve"> </t>
        </is>
      </c>
      <c r="D23" s="4" t="inlineStr">
        <is>
          <t xml:space="preserve"> </t>
        </is>
      </c>
      <c r="E23" s="4" t="inlineStr">
        <is>
          <t xml:space="preserve"> </t>
        </is>
      </c>
      <c r="F23" s="7" t="n">
        <v>0.001</v>
      </c>
      <c r="G23" s="4" t="inlineStr">
        <is>
          <t xml:space="preserve"> </t>
        </is>
      </c>
      <c r="H23" s="7" t="n">
        <v>0.001</v>
      </c>
      <c r="I23" s="4" t="inlineStr">
        <is>
          <t xml:space="preserve"> </t>
        </is>
      </c>
      <c r="J23" s="7" t="n">
        <v>0.001</v>
      </c>
      <c r="K23" s="4" t="inlineStr">
        <is>
          <t xml:space="preserve"> </t>
        </is>
      </c>
      <c r="L23" s="4" t="inlineStr">
        <is>
          <t xml:space="preserve"> </t>
        </is>
      </c>
      <c r="M23" s="4" t="inlineStr">
        <is>
          <t xml:space="preserve"> </t>
        </is>
      </c>
      <c r="N23" s="7" t="n">
        <v>0.001</v>
      </c>
    </row>
    <row r="24">
      <c r="A24" s="4" t="inlineStr">
        <is>
          <t>Debt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50000</v>
      </c>
      <c r="N24" s="4" t="inlineStr">
        <is>
          <t xml:space="preserve"> </t>
        </is>
      </c>
    </row>
    <row r="25">
      <c r="A25" s="4" t="inlineStr">
        <is>
          <t>Sichuan Hongzuo Shuya Energy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equity ownership</t>
        </is>
      </c>
      <c r="B27" s="4" t="inlineStr">
        <is>
          <t xml:space="preserve"> </t>
        </is>
      </c>
      <c r="C27" s="4" t="inlineStr">
        <is>
          <t xml:space="preserve"> </t>
        </is>
      </c>
      <c r="D27" s="9" t="n">
        <v>0.2</v>
      </c>
      <c r="E27" s="9" t="n">
        <v>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49</v>
      </c>
      <c r="M27" s="4" t="inlineStr">
        <is>
          <t xml:space="preserve"> </t>
        </is>
      </c>
      <c r="N27" s="4" t="inlineStr">
        <is>
          <t xml:space="preserve"> </t>
        </is>
      </c>
    </row>
    <row r="28">
      <c r="A28" s="4" t="inlineStr">
        <is>
          <t>JHJ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capital con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0000</v>
      </c>
      <c r="K30" s="10" t="n">
        <v>3910</v>
      </c>
      <c r="L30" s="4" t="inlineStr">
        <is>
          <t xml:space="preserve"> </t>
        </is>
      </c>
      <c r="M30" s="4" t="inlineStr">
        <is>
          <t xml:space="preserve"> </t>
        </is>
      </c>
      <c r="N30" s="4" t="inlineStr">
        <is>
          <t xml:space="preserve"> </t>
        </is>
      </c>
    </row>
    <row r="31">
      <c r="A31" s="4" t="inlineStr">
        <is>
          <t>Percentage of equity ow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1</v>
      </c>
      <c r="M31" s="4" t="inlineStr">
        <is>
          <t xml:space="preserve"> </t>
        </is>
      </c>
      <c r="N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750</v>
      </c>
      <c r="K32" s="4" t="inlineStr">
        <is>
          <t xml:space="preserve"> </t>
        </is>
      </c>
      <c r="L32" s="4" t="inlineStr">
        <is>
          <t xml:space="preserve"> </t>
        </is>
      </c>
      <c r="M32" s="4" t="inlineStr">
        <is>
          <t xml:space="preserve"> </t>
        </is>
      </c>
      <c r="N32" s="4" t="inlineStr">
        <is>
          <t xml:space="preserve"> </t>
        </is>
      </c>
    </row>
    <row r="33">
      <c r="A33" s="4" t="inlineStr">
        <is>
          <t>Allocation of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v>
      </c>
      <c r="K33" s="4" t="inlineStr">
        <is>
          <t xml:space="preserve"> </t>
        </is>
      </c>
      <c r="L33" s="4" t="inlineStr">
        <is>
          <t xml:space="preserve"> </t>
        </is>
      </c>
      <c r="M33" s="4" t="inlineStr">
        <is>
          <t xml:space="preserve"> </t>
        </is>
      </c>
      <c r="N33" s="4" t="inlineStr">
        <is>
          <t xml:space="preserve"> </t>
        </is>
      </c>
    </row>
    <row r="34">
      <c r="A34" s="4" t="inlineStr">
        <is>
          <t>Sichuan Shunengwei Energy Technology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equity ow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29</v>
      </c>
      <c r="M36" s="4" t="inlineStr">
        <is>
          <t xml:space="preserve"> </t>
        </is>
      </c>
      <c r="N36" s="4" t="inlineStr">
        <is>
          <t xml:space="preserve"> </t>
        </is>
      </c>
    </row>
    <row r="37">
      <c r="A37" s="4" t="inlineStr">
        <is>
          <t>Other Three Shar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capital contribution</t>
        </is>
      </c>
      <c r="B39" s="4" t="inlineStr">
        <is>
          <t xml:space="preserve"> </t>
        </is>
      </c>
      <c r="C39" s="4" t="inlineStr">
        <is>
          <t xml:space="preserve"> </t>
        </is>
      </c>
      <c r="D39" s="6" t="n">
        <v>2810000</v>
      </c>
      <c r="E39" s="10" t="n">
        <v>2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easurement Input, Price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liability measurement input</t>
        </is>
      </c>
      <c r="B42" s="4" t="inlineStr">
        <is>
          <t xml:space="preserve"> </t>
        </is>
      </c>
      <c r="C42" s="4" t="inlineStr">
        <is>
          <t xml:space="preserve"> </t>
        </is>
      </c>
      <c r="D42" s="4" t="inlineStr">
        <is>
          <t xml:space="preserve"> </t>
        </is>
      </c>
      <c r="E42" s="4" t="inlineStr">
        <is>
          <t xml:space="preserve"> </t>
        </is>
      </c>
      <c r="F42" s="11" t="n">
        <v>91.5</v>
      </c>
      <c r="G42" s="4" t="inlineStr">
        <is>
          <t xml:space="preserve"> </t>
        </is>
      </c>
      <c r="H42" s="11" t="n">
        <v>91.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liability measurement input</t>
        </is>
      </c>
      <c r="B45" s="4" t="inlineStr">
        <is>
          <t xml:space="preserve"> </t>
        </is>
      </c>
      <c r="C45" s="4" t="inlineStr">
        <is>
          <t xml:space="preserve"> </t>
        </is>
      </c>
      <c r="D45" s="4" t="inlineStr">
        <is>
          <t xml:space="preserve"> </t>
        </is>
      </c>
      <c r="E45" s="4" t="inlineStr">
        <is>
          <t xml:space="preserve"> </t>
        </is>
      </c>
      <c r="F45" s="11" t="n">
        <v>4.5</v>
      </c>
      <c r="G45" s="4" t="inlineStr">
        <is>
          <t xml:space="preserve"> </t>
        </is>
      </c>
      <c r="H45" s="11" t="n">
        <v>4.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120 Month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ase du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ations Interba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cognized value</t>
        </is>
      </c>
      <c r="B51" s="4" t="inlineStr">
        <is>
          <t xml:space="preserve"> </t>
        </is>
      </c>
      <c r="C51" s="4" t="inlineStr">
        <is>
          <t xml:space="preserve"> </t>
        </is>
      </c>
      <c r="D51" s="4" t="inlineStr">
        <is>
          <t xml:space="preserve"> </t>
        </is>
      </c>
      <c r="E51" s="4" t="inlineStr">
        <is>
          <t xml:space="preserve"> </t>
        </is>
      </c>
      <c r="F51" s="6" t="n">
        <v>217584</v>
      </c>
      <c r="G51" s="4" t="inlineStr">
        <is>
          <t xml:space="preserve"> </t>
        </is>
      </c>
      <c r="H51" s="6" t="n">
        <v>217584</v>
      </c>
      <c r="I51" s="4" t="inlineStr">
        <is>
          <t xml:space="preserve"> </t>
        </is>
      </c>
      <c r="J51" s="6" t="n">
        <v>217584</v>
      </c>
      <c r="K51" s="4" t="inlineStr">
        <is>
          <t xml:space="preserve"> </t>
        </is>
      </c>
      <c r="L51" s="4" t="inlineStr">
        <is>
          <t xml:space="preserve"> </t>
        </is>
      </c>
      <c r="M51" s="4" t="inlineStr">
        <is>
          <t xml:space="preserve"> </t>
        </is>
      </c>
      <c r="N51" s="4" t="inlineStr">
        <is>
          <t xml:space="preserve"> </t>
        </is>
      </c>
    </row>
    <row r="52">
      <c r="A52" s="4" t="inlineStr">
        <is>
          <t>MGW Investment I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Oct.  08,  2023</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GW Investment I Limited [Member] | Stock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common stock</t>
        </is>
      </c>
      <c r="B57" s="4" t="inlineStr">
        <is>
          <t xml:space="preserve"> </t>
        </is>
      </c>
      <c r="C57" s="6" t="n">
        <v>90738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restricted shares issuance | shares</t>
        </is>
      </c>
      <c r="B58" s="4" t="inlineStr">
        <is>
          <t xml:space="preserve"> </t>
        </is>
      </c>
      <c r="C58" s="5" t="n">
        <v>30246266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par value | $ / shares</t>
        </is>
      </c>
      <c r="B59" s="4" t="inlineStr">
        <is>
          <t xml:space="preserve"> </t>
        </is>
      </c>
      <c r="C59" s="7" t="n">
        <v>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rporation and Confections Ventures Limited [Member] | Convertible Note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principal amount</t>
        </is>
      </c>
      <c r="B62" s="4" t="inlineStr">
        <is>
          <t xml:space="preserve"> </t>
        </is>
      </c>
      <c r="C62" s="6" t="n">
        <v>939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terest rate</t>
        </is>
      </c>
      <c r="B63" s="4" t="inlineStr">
        <is>
          <t xml:space="preserve"> </t>
        </is>
      </c>
      <c r="C63" s="9"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conversion price per share | $ / shares</t>
        </is>
      </c>
      <c r="B64" s="4" t="inlineStr">
        <is>
          <t xml:space="preserve"> </t>
        </is>
      </c>
      <c r="C64" s="8" t="n">
        <v>0.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maturity date</t>
        </is>
      </c>
      <c r="B65" s="4" t="inlineStr">
        <is>
          <t xml:space="preserve"> </t>
        </is>
      </c>
      <c r="C65" s="4" t="inlineStr">
        <is>
          <t>Dec. 31,  2015</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Receivable [Member] | Customer Concentration Risk [Member] | Seven Custom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s receiv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9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Receivable [Member] | Customer Concentration Risk [Member] | Four Custom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s receiv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98</v>
      </c>
      <c r="K71" s="9" t="n">
        <v>0.98</v>
      </c>
      <c r="L71" s="4" t="inlineStr">
        <is>
          <t xml:space="preserve"> </t>
        </is>
      </c>
      <c r="M71" s="4" t="inlineStr">
        <is>
          <t xml:space="preserve"> </t>
        </is>
      </c>
      <c r="N71" s="4" t="inlineStr">
        <is>
          <t xml:space="preserve"> </t>
        </is>
      </c>
    </row>
  </sheetData>
  <mergeCells count="5">
    <mergeCell ref="A1:A2"/>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ACCOUNTS AND NOTES RECEIVABLE (Details) - USD ($)</t>
        </is>
      </c>
      <c r="B1" s="2" t="inlineStr">
        <is>
          <t>Jun. 30, 2023</t>
        </is>
      </c>
      <c r="C1" s="2" t="inlineStr">
        <is>
          <t>Mar.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Receivable</t>
        </is>
      </c>
      <c r="B3" s="6" t="n">
        <v>845144</v>
      </c>
      <c r="C3" s="4" t="inlineStr">
        <is>
          <t xml:space="preserve"> </t>
        </is>
      </c>
      <c r="D3" s="6" t="n">
        <v>1443567</v>
      </c>
    </row>
    <row r="4">
      <c r="A4" s="4" t="inlineStr">
        <is>
          <t>Less reserve for uncollectable accounts</t>
        </is>
      </c>
      <c r="B4" s="5" t="n">
        <v>-95000</v>
      </c>
      <c r="C4" s="4" t="inlineStr">
        <is>
          <t xml:space="preserve"> </t>
        </is>
      </c>
      <c r="D4" s="5" t="n">
        <v>-75000</v>
      </c>
    </row>
    <row r="5">
      <c r="A5" s="4" t="inlineStr">
        <is>
          <t>Total</t>
        </is>
      </c>
      <c r="B5" s="5" t="n">
        <v>1580714</v>
      </c>
      <c r="C5" s="4" t="inlineStr">
        <is>
          <t xml:space="preserve"> </t>
        </is>
      </c>
      <c r="D5" s="5" t="n">
        <v>1368567</v>
      </c>
    </row>
    <row r="6">
      <c r="A6" s="4" t="inlineStr">
        <is>
          <t>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ounts Receivable Related Party</t>
        </is>
      </c>
      <c r="B8" s="6" t="n">
        <v>830570</v>
      </c>
      <c r="C8" s="6" t="n">
        <v>4883</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RECEIVABLE ASSET (Details) - USD ($)</t>
        </is>
      </c>
      <c r="B1" s="2" t="inlineStr">
        <is>
          <t>Jun. 30, 2023</t>
        </is>
      </c>
      <c r="C1" s="2" t="inlineStr">
        <is>
          <t>Dec. 31, 2022</t>
        </is>
      </c>
    </row>
    <row r="2">
      <c r="A2" s="4" t="inlineStr">
        <is>
          <t>Nations Interbanc [Member]</t>
        </is>
      </c>
      <c r="B2" s="4" t="inlineStr">
        <is>
          <t xml:space="preserve"> </t>
        </is>
      </c>
      <c r="C2" s="4" t="inlineStr">
        <is>
          <t xml:space="preserve"> </t>
        </is>
      </c>
    </row>
    <row r="3">
      <c r="A3" s="4" t="inlineStr">
        <is>
          <t>Lease asset</t>
        </is>
      </c>
      <c r="B3" s="6" t="n">
        <v>217584</v>
      </c>
      <c r="C3" s="6" t="n">
        <v>217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ECOGNITION OF UNDERLYING ASSETS OF FINANCING RECEIVABLE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ong-term financing receivables</t>
        </is>
      </c>
      <c r="B3" s="6" t="n">
        <v>932270</v>
      </c>
      <c r="C3" s="6" t="n">
        <v>932270</v>
      </c>
    </row>
    <row r="4">
      <c r="A4" s="4" t="inlineStr">
        <is>
          <t>Less Reserve for uncollectable accounts</t>
        </is>
      </c>
      <c r="B4" s="5" t="n">
        <v>-247500</v>
      </c>
      <c r="C4" s="5" t="n">
        <v>-247500</v>
      </c>
    </row>
    <row r="5">
      <c r="A5" s="4" t="inlineStr">
        <is>
          <t>Long-term financing receivables - net</t>
        </is>
      </c>
      <c r="B5" s="6" t="n">
        <v>684770</v>
      </c>
      <c r="C5" s="6" t="n">
        <v>684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6" t="n">
        <v>1773972</v>
      </c>
      <c r="C3" s="6" t="n">
        <v>1398394</v>
      </c>
    </row>
    <row r="4">
      <c r="A4" s="4" t="inlineStr">
        <is>
          <t>Less reserve</t>
        </is>
      </c>
      <c r="B4" s="5" t="n">
        <v>-897808</v>
      </c>
      <c r="C4" s="5" t="n">
        <v>-897808</v>
      </c>
    </row>
    <row r="5">
      <c r="A5" s="4" t="inlineStr">
        <is>
          <t>Total</t>
        </is>
      </c>
      <c r="B5" s="6" t="n">
        <v>876164</v>
      </c>
      <c r="C5" s="6" t="n">
        <v>500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1389860</v>
      </c>
      <c r="C3" s="6" t="n">
        <v>1354824</v>
      </c>
    </row>
    <row r="4">
      <c r="A4" s="4" t="inlineStr">
        <is>
          <t>Leasehold Improvements</t>
        </is>
      </c>
      <c r="B4" s="5" t="n">
        <v>75436</v>
      </c>
      <c r="C4" s="5" t="n">
        <v>75436</v>
      </c>
    </row>
    <row r="5">
      <c r="A5" s="4" t="inlineStr">
        <is>
          <t>Accumulated Depreciation</t>
        </is>
      </c>
      <c r="B5" s="5" t="n">
        <v>-1418709</v>
      </c>
      <c r="C5" s="5" t="n">
        <v>-1415444</v>
      </c>
    </row>
    <row r="6">
      <c r="A6" s="4" t="inlineStr">
        <is>
          <t>Net Fixed Assets</t>
        </is>
      </c>
      <c r="B6" s="6" t="n">
        <v>46587</v>
      </c>
      <c r="C6" s="6" t="n">
        <v>14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54</v>
      </c>
      <c r="C4" s="6" t="n">
        <v>7519</v>
      </c>
      <c r="D4" s="6" t="n">
        <v>3254</v>
      </c>
      <c r="E4" s="6" t="n">
        <v>75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747976</v>
      </c>
      <c r="C3" s="6" t="n">
        <v>747976</v>
      </c>
    </row>
    <row r="4">
      <c r="A4" s="4" t="inlineStr">
        <is>
          <t>LWL Intangibles</t>
        </is>
      </c>
      <c r="B4" s="5" t="n">
        <v>1482061</v>
      </c>
      <c r="C4" s="5" t="n">
        <v>1468709</v>
      </c>
    </row>
    <row r="5">
      <c r="A5" s="4" t="inlineStr">
        <is>
          <t>License</t>
        </is>
      </c>
      <c r="B5" s="5" t="n">
        <v>354322</v>
      </c>
      <c r="C5" s="5" t="n">
        <v>354322</v>
      </c>
    </row>
    <row r="6">
      <c r="A6" s="4" t="inlineStr">
        <is>
          <t>Patents</t>
        </is>
      </c>
      <c r="B6" s="5" t="n">
        <v>190789</v>
      </c>
      <c r="C6" s="5" t="n">
        <v>190789</v>
      </c>
    </row>
    <row r="7">
      <c r="A7" s="4" t="inlineStr">
        <is>
          <t>Accumulated Amortization</t>
        </is>
      </c>
      <c r="B7" s="5" t="n">
        <v>-93034</v>
      </c>
      <c r="C7" s="5" t="n">
        <v>-87096</v>
      </c>
    </row>
    <row r="8">
      <c r="A8" s="4" t="inlineStr">
        <is>
          <t>Net Fixed Assets</t>
        </is>
      </c>
      <c r="B8" s="6" t="n">
        <v>2682114</v>
      </c>
      <c r="C8" s="6" t="n">
        <v>2674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Cash and cash equivalents</t>
        </is>
      </c>
      <c r="B3" s="6" t="n">
        <v>1500000</v>
      </c>
    </row>
    <row r="4">
      <c r="A4" s="4" t="inlineStr">
        <is>
          <t>Total purchaser consideration</t>
        </is>
      </c>
      <c r="B4" s="5" t="n">
        <v>1500000</v>
      </c>
    </row>
    <row r="5">
      <c r="A5" s="4" t="inlineStr">
        <is>
          <t>Cash and cash equivalents</t>
        </is>
      </c>
      <c r="B5" s="5" t="n">
        <v>6156</v>
      </c>
    </row>
    <row r="6">
      <c r="A6" s="4" t="inlineStr">
        <is>
          <t>Prepayment</t>
        </is>
      </c>
      <c r="B6" s="5" t="n">
        <v>22035</v>
      </c>
    </row>
    <row r="7">
      <c r="A7" s="4" t="inlineStr">
        <is>
          <t>Other receivable</t>
        </is>
      </c>
      <c r="B7" s="5" t="n">
        <v>20000</v>
      </c>
    </row>
    <row r="8">
      <c r="A8" s="4" t="inlineStr">
        <is>
          <t>Trading Contracts</t>
        </is>
      </c>
      <c r="B8" s="5" t="n">
        <v>146035</v>
      </c>
    </row>
    <row r="9">
      <c r="A9" s="4" t="inlineStr">
        <is>
          <t>Shenzhen Gas Relationship</t>
        </is>
      </c>
      <c r="B9" s="5" t="n">
        <v>1314313</v>
      </c>
    </row>
    <row r="10">
      <c r="A10" s="4" t="inlineStr">
        <is>
          <t>Total assets acquired</t>
        </is>
      </c>
      <c r="B10" s="5" t="n">
        <v>1508539</v>
      </c>
    </row>
    <row r="11">
      <c r="A11" s="4" t="inlineStr">
        <is>
          <t>Advance Receipts</t>
        </is>
      </c>
      <c r="B11" s="5" t="n">
        <v>8539</v>
      </c>
    </row>
    <row r="12">
      <c r="A12" s="4" t="inlineStr">
        <is>
          <t>Net Assets Acquired:</t>
        </is>
      </c>
      <c r="B12"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0" customWidth="1" min="1" max="1"/>
    <col width="22" customWidth="1" min="2" max="2"/>
    <col width="25" customWidth="1" min="3" max="3"/>
    <col width="35" customWidth="1" min="4" max="4"/>
    <col width="36" customWidth="1" min="5" max="5"/>
    <col width="31" customWidth="1" min="6" max="6"/>
    <col width="37" customWidth="1" min="7" max="7"/>
    <col width="27" customWidth="1" min="8" max="8"/>
    <col width="33" customWidth="1" min="9" max="9"/>
    <col width="30" customWidth="1" min="10" max="10"/>
  </cols>
  <sheetData>
    <row r="1">
      <c r="A1" s="1" t="inlineStr">
        <is>
          <t>Consolidated Statements of Stockholders Deficit (Unaudited) - USD ($)</t>
        </is>
      </c>
      <c r="B1" s="2" t="inlineStr">
        <is>
          <t>Common Stock [Member]</t>
        </is>
      </c>
      <c r="C1" s="2" t="inlineStr">
        <is>
          <t>Preferred Stock [Member]</t>
        </is>
      </c>
      <c r="D1" s="2" t="inlineStr">
        <is>
          <t>Common Stock To Be Issued [Member]</t>
        </is>
      </c>
      <c r="E1" s="2" t="inlineStr">
        <is>
          <t>Additional Paid-in Capital [Member]</t>
        </is>
      </c>
      <c r="F1" s="2" t="inlineStr">
        <is>
          <t>Subscription Interest [Member]</t>
        </is>
      </c>
      <c r="G1" s="2" t="inlineStr">
        <is>
          <t>AOCI Attributable to Parent [Member]</t>
        </is>
      </c>
      <c r="H1" s="2" t="inlineStr">
        <is>
          <t>Retained Earnings [Member]</t>
        </is>
      </c>
      <c r="I1" s="2" t="inlineStr">
        <is>
          <t>Noncontrolling Interest [Member]</t>
        </is>
      </c>
      <c r="J1" s="2" t="inlineStr">
        <is>
          <t>Stockholders Deficit [Member]</t>
        </is>
      </c>
    </row>
    <row r="2">
      <c r="A2" s="4" t="inlineStr">
        <is>
          <t>Balance at Dec. 31, 2021</t>
        </is>
      </c>
      <c r="B2" s="6" t="n">
        <v>23589</v>
      </c>
      <c r="C2" s="4" t="inlineStr">
        <is>
          <t xml:space="preserve"> </t>
        </is>
      </c>
      <c r="D2" s="4" t="inlineStr">
        <is>
          <t xml:space="preserve"> </t>
        </is>
      </c>
      <c r="E2" s="6" t="n">
        <v>15697688</v>
      </c>
      <c r="F2" s="4" t="inlineStr">
        <is>
          <t xml:space="preserve"> </t>
        </is>
      </c>
      <c r="G2" s="4" t="inlineStr">
        <is>
          <t xml:space="preserve"> </t>
        </is>
      </c>
      <c r="H2" s="6" t="n">
        <v>-17423931</v>
      </c>
      <c r="I2" s="6" t="n">
        <v>-19059</v>
      </c>
      <c r="J2" s="6" t="n">
        <v>-1721712</v>
      </c>
    </row>
    <row r="3">
      <c r="A3" s="4" t="inlineStr">
        <is>
          <t>Balance, shares at Dec. 31, 2021</t>
        </is>
      </c>
      <c r="B3" s="5" t="n">
        <v>235892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Reg A offering</t>
        </is>
      </c>
      <c r="B4" s="6" t="n">
        <v>376</v>
      </c>
      <c r="C4" s="4" t="inlineStr">
        <is>
          <t xml:space="preserve"> </t>
        </is>
      </c>
      <c r="D4" s="4" t="inlineStr">
        <is>
          <t xml:space="preserve"> </t>
        </is>
      </c>
      <c r="E4" s="5" t="n">
        <v>1202424</v>
      </c>
      <c r="F4" s="4" t="inlineStr">
        <is>
          <t xml:space="preserve"> </t>
        </is>
      </c>
      <c r="G4" s="4" t="inlineStr">
        <is>
          <t xml:space="preserve"> </t>
        </is>
      </c>
      <c r="H4" s="4" t="inlineStr">
        <is>
          <t xml:space="preserve"> </t>
        </is>
      </c>
      <c r="I4" s="4" t="inlineStr">
        <is>
          <t xml:space="preserve"> </t>
        </is>
      </c>
      <c r="J4" s="5" t="n">
        <v>1202800</v>
      </c>
    </row>
    <row r="5">
      <c r="A5" s="4" t="inlineStr">
        <is>
          <t>Shares issued for Reg A offering, shares</t>
        </is>
      </c>
      <c r="B5" s="5" t="n">
        <v>3758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S-1 Registration</t>
        </is>
      </c>
      <c r="B6" s="6" t="n">
        <v>79</v>
      </c>
      <c r="C6" s="4" t="inlineStr">
        <is>
          <t xml:space="preserve"> </t>
        </is>
      </c>
      <c r="D6" s="4" t="inlineStr">
        <is>
          <t xml:space="preserve"> </t>
        </is>
      </c>
      <c r="E6" s="5" t="n">
        <v>137831</v>
      </c>
      <c r="F6" s="4" t="inlineStr">
        <is>
          <t xml:space="preserve"> </t>
        </is>
      </c>
      <c r="G6" s="4" t="inlineStr">
        <is>
          <t xml:space="preserve"> </t>
        </is>
      </c>
      <c r="H6" s="4" t="inlineStr">
        <is>
          <t xml:space="preserve"> </t>
        </is>
      </c>
      <c r="I6" s="4" t="inlineStr">
        <is>
          <t xml:space="preserve"> </t>
        </is>
      </c>
      <c r="J6" s="5" t="n">
        <v>137910</v>
      </c>
    </row>
    <row r="7">
      <c r="A7" s="4" t="inlineStr">
        <is>
          <t>Shares issued for S1 Registration, shares</t>
        </is>
      </c>
      <c r="B7" s="5" t="n">
        <v>788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c r="F8" s="5" t="n">
        <v>-18800</v>
      </c>
      <c r="G8" s="4" t="inlineStr">
        <is>
          <t xml:space="preserve"> </t>
        </is>
      </c>
      <c r="H8" s="4" t="inlineStr">
        <is>
          <t xml:space="preserve"> </t>
        </is>
      </c>
      <c r="I8" s="4" t="inlineStr">
        <is>
          <t xml:space="preserve"> </t>
        </is>
      </c>
      <c r="J8" s="5" t="n">
        <v>-18800</v>
      </c>
    </row>
    <row r="9">
      <c r="A9" s="4" t="inlineStr">
        <is>
          <t>Accumulated  Comprehensive</t>
        </is>
      </c>
      <c r="B9" s="4" t="inlineStr">
        <is>
          <t xml:space="preserve"> </t>
        </is>
      </c>
      <c r="C9" s="4" t="inlineStr">
        <is>
          <t xml:space="preserve"> </t>
        </is>
      </c>
      <c r="D9" s="4" t="inlineStr">
        <is>
          <t xml:space="preserve"> </t>
        </is>
      </c>
      <c r="E9" s="4" t="inlineStr">
        <is>
          <t xml:space="preserve"> </t>
        </is>
      </c>
      <c r="F9" s="4" t="inlineStr">
        <is>
          <t xml:space="preserve"> </t>
        </is>
      </c>
      <c r="G9" s="5" t="n">
        <v>4562</v>
      </c>
      <c r="H9" s="4" t="inlineStr">
        <is>
          <t xml:space="preserve"> </t>
        </is>
      </c>
      <c r="I9" s="4" t="inlineStr">
        <is>
          <t xml:space="preserve"> </t>
        </is>
      </c>
      <c r="J9" s="5" t="n">
        <v>456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2589</v>
      </c>
      <c r="I10" s="4" t="inlineStr">
        <is>
          <t xml:space="preserve"> </t>
        </is>
      </c>
      <c r="J10" s="5" t="n">
        <v>-112588</v>
      </c>
    </row>
    <row r="11">
      <c r="A11" s="4" t="inlineStr">
        <is>
          <t>Balance at Mar. 31, 2022</t>
        </is>
      </c>
      <c r="B11" s="6" t="n">
        <v>24044</v>
      </c>
      <c r="C11" s="4" t="inlineStr">
        <is>
          <t xml:space="preserve"> </t>
        </is>
      </c>
      <c r="D11" s="4" t="inlineStr">
        <is>
          <t xml:space="preserve"> </t>
        </is>
      </c>
      <c r="E11" s="5" t="n">
        <v>17037943</v>
      </c>
      <c r="F11" s="5" t="n">
        <v>-18800</v>
      </c>
      <c r="G11" s="5" t="n">
        <v>4562</v>
      </c>
      <c r="H11" s="5" t="n">
        <v>-17536520</v>
      </c>
      <c r="I11" s="5" t="n">
        <v>-19059</v>
      </c>
      <c r="J11" s="5" t="n">
        <v>-507830</v>
      </c>
    </row>
    <row r="12">
      <c r="A12" s="4" t="inlineStr">
        <is>
          <t>Balance, shares at Mar. 31, 2022</t>
        </is>
      </c>
      <c r="B12" s="5" t="n">
        <v>2404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1</t>
        </is>
      </c>
      <c r="B13" s="6" t="n">
        <v>23589</v>
      </c>
      <c r="C13" s="4" t="inlineStr">
        <is>
          <t xml:space="preserve"> </t>
        </is>
      </c>
      <c r="D13" s="4" t="inlineStr">
        <is>
          <t xml:space="preserve"> </t>
        </is>
      </c>
      <c r="E13" s="5" t="n">
        <v>15697688</v>
      </c>
      <c r="F13" s="4" t="inlineStr">
        <is>
          <t xml:space="preserve"> </t>
        </is>
      </c>
      <c r="G13" s="4" t="inlineStr">
        <is>
          <t xml:space="preserve"> </t>
        </is>
      </c>
      <c r="H13" s="5" t="n">
        <v>-17423931</v>
      </c>
      <c r="I13" s="5" t="n">
        <v>-19059</v>
      </c>
      <c r="J13" s="5" t="n">
        <v>-1721712</v>
      </c>
    </row>
    <row r="14">
      <c r="A14" s="4" t="inlineStr">
        <is>
          <t>Balance, shares at Dec. 31, 2021</t>
        </is>
      </c>
      <c r="B14" s="5" t="n">
        <v>235892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Jun. 30, 2022</t>
        </is>
      </c>
      <c r="B15" s="6" t="n">
        <v>24167</v>
      </c>
      <c r="C15" s="4" t="inlineStr">
        <is>
          <t xml:space="preserve"> </t>
        </is>
      </c>
      <c r="D15" s="4" t="inlineStr">
        <is>
          <t xml:space="preserve"> </t>
        </is>
      </c>
      <c r="E15" s="5" t="n">
        <v>17359351</v>
      </c>
      <c r="F15" s="5" t="n">
        <v>-18800</v>
      </c>
      <c r="G15" s="5" t="n">
        <v>-109104</v>
      </c>
      <c r="H15" s="5" t="n">
        <v>-17883464</v>
      </c>
      <c r="I15" s="5" t="n">
        <v>-19059</v>
      </c>
      <c r="J15" s="5" t="n">
        <v>-646909</v>
      </c>
    </row>
    <row r="16">
      <c r="A16" s="4" t="inlineStr">
        <is>
          <t>Balance, shares at Jun. 30, 2022</t>
        </is>
      </c>
      <c r="B16" s="5" t="n">
        <v>241668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Mar. 31, 2022</t>
        </is>
      </c>
      <c r="B17" s="6" t="n">
        <v>24044</v>
      </c>
      <c r="C17" s="4" t="inlineStr">
        <is>
          <t xml:space="preserve"> </t>
        </is>
      </c>
      <c r="D17" s="4" t="inlineStr">
        <is>
          <t xml:space="preserve"> </t>
        </is>
      </c>
      <c r="E17" s="5" t="n">
        <v>17037943</v>
      </c>
      <c r="F17" s="5" t="n">
        <v>-18800</v>
      </c>
      <c r="G17" s="5" t="n">
        <v>4562</v>
      </c>
      <c r="H17" s="5" t="n">
        <v>-17536520</v>
      </c>
      <c r="I17" s="5" t="n">
        <v>-19059</v>
      </c>
      <c r="J17" s="5" t="n">
        <v>-507830</v>
      </c>
    </row>
    <row r="18">
      <c r="A18" s="4" t="inlineStr">
        <is>
          <t>Balance, shares at Mar. 31, 2022</t>
        </is>
      </c>
      <c r="B18" s="5" t="n">
        <v>2404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S-1 Registration</t>
        </is>
      </c>
      <c r="B19" s="6" t="n">
        <v>123</v>
      </c>
      <c r="C19" s="4" t="inlineStr">
        <is>
          <t xml:space="preserve"> </t>
        </is>
      </c>
      <c r="D19" s="4" t="inlineStr">
        <is>
          <t xml:space="preserve"> </t>
        </is>
      </c>
      <c r="E19" s="5" t="n">
        <v>153112</v>
      </c>
      <c r="F19" s="4" t="inlineStr">
        <is>
          <t xml:space="preserve"> </t>
        </is>
      </c>
      <c r="G19" s="4" t="inlineStr">
        <is>
          <t xml:space="preserve"> </t>
        </is>
      </c>
      <c r="H19" s="4" t="inlineStr">
        <is>
          <t xml:space="preserve"> </t>
        </is>
      </c>
      <c r="I19" s="4" t="inlineStr">
        <is>
          <t xml:space="preserve"> </t>
        </is>
      </c>
      <c r="J19" s="5" t="n">
        <v>153235</v>
      </c>
    </row>
    <row r="20">
      <c r="A20" s="4" t="inlineStr">
        <is>
          <t>Shares issued for S1 Registration, shares</t>
        </is>
      </c>
      <c r="B20" s="5" t="n">
        <v>1228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cription Receivabl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5" t="n">
        <v>0</v>
      </c>
    </row>
    <row r="22">
      <c r="A22" s="4" t="inlineStr">
        <is>
          <t>Accumulated  Comprehensive</t>
        </is>
      </c>
      <c r="B22" s="4" t="inlineStr">
        <is>
          <t xml:space="preserve"> </t>
        </is>
      </c>
      <c r="C22" s="4" t="inlineStr">
        <is>
          <t xml:space="preserve"> </t>
        </is>
      </c>
      <c r="D22" s="4" t="inlineStr">
        <is>
          <t xml:space="preserve"> </t>
        </is>
      </c>
      <c r="E22" s="4" t="inlineStr">
        <is>
          <t xml:space="preserve"> </t>
        </is>
      </c>
      <c r="F22" s="4" t="inlineStr">
        <is>
          <t xml:space="preserve"> </t>
        </is>
      </c>
      <c r="G22" s="5" t="n">
        <v>-113666</v>
      </c>
      <c r="H22" s="4" t="inlineStr">
        <is>
          <t xml:space="preserve"> </t>
        </is>
      </c>
      <c r="I22" s="4" t="inlineStr">
        <is>
          <t xml:space="preserve"> </t>
        </is>
      </c>
      <c r="J22" s="5" t="n">
        <v>-113666</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6943</v>
      </c>
      <c r="I23" s="4" t="inlineStr">
        <is>
          <t xml:space="preserve"> </t>
        </is>
      </c>
      <c r="J23" s="5" t="n">
        <v>-346943</v>
      </c>
    </row>
    <row r="24">
      <c r="A24" s="4" t="inlineStr">
        <is>
          <t>Warrants Issued Mast Hill Fund</t>
        </is>
      </c>
      <c r="B24" s="4" t="inlineStr">
        <is>
          <t xml:space="preserve"> </t>
        </is>
      </c>
      <c r="C24" s="4" t="inlineStr">
        <is>
          <t xml:space="preserve"> </t>
        </is>
      </c>
      <c r="D24" s="4" t="inlineStr">
        <is>
          <t xml:space="preserve"> </t>
        </is>
      </c>
      <c r="E24" s="5" t="n">
        <v>168296</v>
      </c>
      <c r="F24" s="4" t="inlineStr">
        <is>
          <t xml:space="preserve"> </t>
        </is>
      </c>
      <c r="G24" s="4" t="inlineStr">
        <is>
          <t xml:space="preserve"> </t>
        </is>
      </c>
      <c r="H24" s="4" t="inlineStr">
        <is>
          <t xml:space="preserve"> </t>
        </is>
      </c>
      <c r="I24" s="4" t="inlineStr">
        <is>
          <t xml:space="preserve"> </t>
        </is>
      </c>
      <c r="J24" s="5" t="n">
        <v>168296</v>
      </c>
    </row>
    <row r="25">
      <c r="A25" s="4" t="inlineStr">
        <is>
          <t>Balance at Jun. 30, 2022</t>
        </is>
      </c>
      <c r="B25" s="6" t="n">
        <v>24167</v>
      </c>
      <c r="C25" s="4" t="inlineStr">
        <is>
          <t xml:space="preserve"> </t>
        </is>
      </c>
      <c r="D25" s="4" t="inlineStr">
        <is>
          <t xml:space="preserve"> </t>
        </is>
      </c>
      <c r="E25" s="5" t="n">
        <v>17359351</v>
      </c>
      <c r="F25" s="6" t="n">
        <v>-18800</v>
      </c>
      <c r="G25" s="5" t="n">
        <v>-109104</v>
      </c>
      <c r="H25" s="5" t="n">
        <v>-17883464</v>
      </c>
      <c r="I25" s="5" t="n">
        <v>-19059</v>
      </c>
      <c r="J25" s="5" t="n">
        <v>-646909</v>
      </c>
    </row>
    <row r="26">
      <c r="A26" s="4" t="inlineStr">
        <is>
          <t>Balance, shares at Jun. 30, 2022</t>
        </is>
      </c>
      <c r="B26" s="5" t="n">
        <v>241668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2</t>
        </is>
      </c>
      <c r="B27" s="6" t="n">
        <v>37175</v>
      </c>
      <c r="C27" s="4" t="inlineStr">
        <is>
          <t xml:space="preserve"> </t>
        </is>
      </c>
      <c r="D27" s="4" t="inlineStr">
        <is>
          <t xml:space="preserve"> </t>
        </is>
      </c>
      <c r="E27" s="5" t="n">
        <v>19278229</v>
      </c>
      <c r="F27" s="4" t="inlineStr">
        <is>
          <t xml:space="preserve"> </t>
        </is>
      </c>
      <c r="G27" s="5" t="n">
        <v>-160673</v>
      </c>
      <c r="H27" s="5" t="n">
        <v>-17276536</v>
      </c>
      <c r="I27" s="4" t="inlineStr">
        <is>
          <t xml:space="preserve"> </t>
        </is>
      </c>
      <c r="J27" s="5" t="n">
        <v>1878196</v>
      </c>
    </row>
    <row r="28">
      <c r="A28" s="4" t="inlineStr">
        <is>
          <t>Balance, shares at Dec. 31, 2022</t>
        </is>
      </c>
      <c r="B28" s="5" t="n">
        <v>371748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for Reg A offering</t>
        </is>
      </c>
      <c r="B29" s="4" t="inlineStr">
        <is>
          <t xml:space="preserve"> </t>
        </is>
      </c>
      <c r="C29" s="4" t="inlineStr">
        <is>
          <t xml:space="preserve"> </t>
        </is>
      </c>
      <c r="D29" s="4" t="inlineStr">
        <is>
          <t xml:space="preserve"> </t>
        </is>
      </c>
      <c r="E29" s="5" t="n">
        <v>-753781</v>
      </c>
      <c r="F29" s="4" t="inlineStr">
        <is>
          <t xml:space="preserve"> </t>
        </is>
      </c>
      <c r="G29" s="4" t="inlineStr">
        <is>
          <t xml:space="preserve"> </t>
        </is>
      </c>
      <c r="H29" s="4" t="inlineStr">
        <is>
          <t xml:space="preserve"> </t>
        </is>
      </c>
      <c r="I29" s="4" t="inlineStr">
        <is>
          <t xml:space="preserve"> </t>
        </is>
      </c>
      <c r="J29" s="5" t="n">
        <v>-753781</v>
      </c>
    </row>
    <row r="30">
      <c r="A30" s="4" t="inlineStr">
        <is>
          <t>Shares issued for S-1 Registration</t>
        </is>
      </c>
      <c r="B30" s="6" t="n">
        <v>975</v>
      </c>
      <c r="C30" s="4" t="inlineStr">
        <is>
          <t xml:space="preserve"> </t>
        </is>
      </c>
      <c r="D30" s="4" t="inlineStr">
        <is>
          <t xml:space="preserve"> </t>
        </is>
      </c>
      <c r="E30" s="5" t="n">
        <v>3899025</v>
      </c>
      <c r="F30" s="4" t="inlineStr">
        <is>
          <t xml:space="preserve"> </t>
        </is>
      </c>
      <c r="G30" s="4" t="inlineStr">
        <is>
          <t xml:space="preserve"> </t>
        </is>
      </c>
      <c r="H30" s="4" t="inlineStr">
        <is>
          <t xml:space="preserve"> </t>
        </is>
      </c>
      <c r="I30" s="4" t="inlineStr">
        <is>
          <t xml:space="preserve"> </t>
        </is>
      </c>
      <c r="J30" s="5" t="n">
        <v>3900000</v>
      </c>
    </row>
    <row r="31">
      <c r="A31" s="4" t="inlineStr">
        <is>
          <t>Shares issued for S1 Registration, shares</t>
        </is>
      </c>
      <c r="B31" s="5" t="n">
        <v>9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umulated  Comprehensive</t>
        </is>
      </c>
      <c r="B32" s="4" t="inlineStr">
        <is>
          <t xml:space="preserve"> </t>
        </is>
      </c>
      <c r="C32" s="4" t="inlineStr">
        <is>
          <t xml:space="preserve"> </t>
        </is>
      </c>
      <c r="D32" s="4" t="inlineStr">
        <is>
          <t xml:space="preserve"> </t>
        </is>
      </c>
      <c r="E32" s="4" t="inlineStr">
        <is>
          <t xml:space="preserve"> </t>
        </is>
      </c>
      <c r="F32" s="4" t="inlineStr">
        <is>
          <t xml:space="preserve"> </t>
        </is>
      </c>
      <c r="G32" s="5" t="n">
        <v>9613</v>
      </c>
      <c r="H32" s="4" t="inlineStr">
        <is>
          <t xml:space="preserve"> </t>
        </is>
      </c>
      <c r="I32" s="4" t="inlineStr">
        <is>
          <t xml:space="preserve"> </t>
        </is>
      </c>
      <c r="J32" s="5" t="n">
        <v>9613</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73858</v>
      </c>
      <c r="I33" s="5" t="n">
        <v>38023</v>
      </c>
      <c r="J33" s="5" t="n">
        <v>-1035835</v>
      </c>
    </row>
    <row r="34">
      <c r="A34" s="4" t="inlineStr">
        <is>
          <t>Warrants issued in Conjunction For cash</t>
        </is>
      </c>
      <c r="B34" s="4" t="inlineStr">
        <is>
          <t xml:space="preserve"> </t>
        </is>
      </c>
      <c r="C34" s="4" t="inlineStr">
        <is>
          <t xml:space="preserve"> </t>
        </is>
      </c>
      <c r="D34" s="4" t="inlineStr">
        <is>
          <t xml:space="preserve"> </t>
        </is>
      </c>
      <c r="E34" s="5" t="n">
        <v>609718</v>
      </c>
      <c r="F34" s="4" t="inlineStr">
        <is>
          <t xml:space="preserve"> </t>
        </is>
      </c>
      <c r="G34" s="4" t="inlineStr">
        <is>
          <t xml:space="preserve"> </t>
        </is>
      </c>
      <c r="H34" s="4" t="inlineStr">
        <is>
          <t xml:space="preserve"> </t>
        </is>
      </c>
      <c r="I34" s="4" t="inlineStr">
        <is>
          <t xml:space="preserve"> </t>
        </is>
      </c>
      <c r="J34" s="5" t="n">
        <v>609718</v>
      </c>
    </row>
    <row r="35">
      <c r="A35" s="4" t="inlineStr">
        <is>
          <t>Warrants issued for services</t>
        </is>
      </c>
      <c r="B35" s="4" t="inlineStr">
        <is>
          <t xml:space="preserve"> </t>
        </is>
      </c>
      <c r="C35" s="4" t="inlineStr">
        <is>
          <t xml:space="preserve"> </t>
        </is>
      </c>
      <c r="D35" s="4" t="inlineStr">
        <is>
          <t xml:space="preserve"> </t>
        </is>
      </c>
      <c r="E35" s="5" t="n">
        <v>76100</v>
      </c>
      <c r="F35" s="4" t="inlineStr">
        <is>
          <t xml:space="preserve"> </t>
        </is>
      </c>
      <c r="G35" s="4" t="inlineStr">
        <is>
          <t xml:space="preserve"> </t>
        </is>
      </c>
      <c r="H35" s="4" t="inlineStr">
        <is>
          <t xml:space="preserve"> </t>
        </is>
      </c>
      <c r="I35" s="4" t="inlineStr">
        <is>
          <t xml:space="preserve"> </t>
        </is>
      </c>
      <c r="J35" s="5" t="n">
        <v>76100</v>
      </c>
    </row>
    <row r="36">
      <c r="A36" s="4" t="inlineStr">
        <is>
          <t>Shares issued for rounding</t>
        </is>
      </c>
      <c r="B36" s="6" t="n">
        <v>4</v>
      </c>
      <c r="C36" s="4" t="inlineStr">
        <is>
          <t xml:space="preserve"> </t>
        </is>
      </c>
      <c r="D36" s="4" t="inlineStr">
        <is>
          <t xml:space="preserve"> </t>
        </is>
      </c>
      <c r="E36" s="5" t="n">
        <v>-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for rounding, shares</t>
        </is>
      </c>
      <c r="B37" s="5" t="n">
        <v>37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for Pacific Pier and Firstfire conversion</t>
        </is>
      </c>
      <c r="B38" s="6" t="n">
        <v>64</v>
      </c>
      <c r="C38" s="4" t="inlineStr">
        <is>
          <t xml:space="preserve"> </t>
        </is>
      </c>
      <c r="D38" s="4" t="inlineStr">
        <is>
          <t xml:space="preserve"> </t>
        </is>
      </c>
      <c r="E38" s="5" t="n">
        <v>-68</v>
      </c>
      <c r="F38" s="4" t="inlineStr">
        <is>
          <t xml:space="preserve"> </t>
        </is>
      </c>
      <c r="G38" s="4" t="inlineStr">
        <is>
          <t xml:space="preserve"> </t>
        </is>
      </c>
      <c r="H38" s="4" t="inlineStr">
        <is>
          <t xml:space="preserve"> </t>
        </is>
      </c>
      <c r="I38" s="4" t="inlineStr">
        <is>
          <t xml:space="preserve"> </t>
        </is>
      </c>
      <c r="J38" s="5" t="n">
        <v>-4</v>
      </c>
    </row>
    <row r="39">
      <c r="A39" s="4" t="inlineStr">
        <is>
          <t>Shares for Pacific Pier and Firstfire conversion, shares</t>
        </is>
      </c>
      <c r="B39" s="5" t="n">
        <v>64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for Debt Conversion</t>
        </is>
      </c>
      <c r="B40" s="6" t="n">
        <v>278</v>
      </c>
      <c r="C40" s="4" t="inlineStr">
        <is>
          <t xml:space="preserve"> </t>
        </is>
      </c>
      <c r="D40" s="4" t="inlineStr">
        <is>
          <t xml:space="preserve"> </t>
        </is>
      </c>
      <c r="E40" s="5" t="n">
        <v>665972</v>
      </c>
      <c r="F40" s="4" t="inlineStr">
        <is>
          <t xml:space="preserve"> </t>
        </is>
      </c>
      <c r="G40" s="4" t="inlineStr">
        <is>
          <t xml:space="preserve"> </t>
        </is>
      </c>
      <c r="H40" s="4" t="inlineStr">
        <is>
          <t xml:space="preserve"> </t>
        </is>
      </c>
      <c r="I40" s="4" t="inlineStr">
        <is>
          <t xml:space="preserve"> </t>
        </is>
      </c>
      <c r="J40" s="5" t="n">
        <v>666250</v>
      </c>
    </row>
    <row r="41">
      <c r="A41" s="4" t="inlineStr">
        <is>
          <t>Shares issued for Universal Scope Conversion, shares</t>
        </is>
      </c>
      <c r="B41" s="5" t="n">
        <v>2776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controlling interest ow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50951</v>
      </c>
      <c r="J42" s="5" t="n">
        <v>650951</v>
      </c>
    </row>
    <row r="43">
      <c r="A43" s="4" t="inlineStr">
        <is>
          <t>Balance at Mar. 31, 2023</t>
        </is>
      </c>
      <c r="B43" s="6" t="n">
        <v>38495</v>
      </c>
      <c r="C43" s="4" t="inlineStr">
        <is>
          <t xml:space="preserve"> </t>
        </is>
      </c>
      <c r="D43" s="4" t="inlineStr">
        <is>
          <t xml:space="preserve"> </t>
        </is>
      </c>
      <c r="E43" s="5" t="n">
        <v>23775096</v>
      </c>
      <c r="F43" s="4" t="inlineStr">
        <is>
          <t xml:space="preserve"> </t>
        </is>
      </c>
      <c r="G43" s="5" t="n">
        <v>-151060</v>
      </c>
      <c r="H43" s="5" t="n">
        <v>-18350395</v>
      </c>
      <c r="I43" s="5" t="n">
        <v>688974</v>
      </c>
      <c r="J43" s="5" t="n">
        <v>6001109</v>
      </c>
    </row>
    <row r="44">
      <c r="A44" s="4" t="inlineStr">
        <is>
          <t>Balance, shares at Mar. 31, 2023</t>
        </is>
      </c>
      <c r="B44" s="5" t="n">
        <v>384954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Dec. 31, 2022</t>
        </is>
      </c>
      <c r="B45" s="6" t="n">
        <v>37175</v>
      </c>
      <c r="C45" s="4" t="inlineStr">
        <is>
          <t xml:space="preserve"> </t>
        </is>
      </c>
      <c r="D45" s="4" t="inlineStr">
        <is>
          <t xml:space="preserve"> </t>
        </is>
      </c>
      <c r="E45" s="5" t="n">
        <v>19278229</v>
      </c>
      <c r="F45" s="4" t="inlineStr">
        <is>
          <t xml:space="preserve"> </t>
        </is>
      </c>
      <c r="G45" s="5" t="n">
        <v>-160673</v>
      </c>
      <c r="H45" s="5" t="n">
        <v>-17276536</v>
      </c>
      <c r="I45" s="4" t="inlineStr">
        <is>
          <t xml:space="preserve"> </t>
        </is>
      </c>
      <c r="J45" s="5" t="n">
        <v>1878196</v>
      </c>
    </row>
    <row r="46">
      <c r="A46" s="4" t="inlineStr">
        <is>
          <t>Balance, shares at Dec. 31, 2022</t>
        </is>
      </c>
      <c r="B46" s="5" t="n">
        <v>371748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Jun. 30, 2023</t>
        </is>
      </c>
      <c r="B47" s="6" t="n">
        <v>38755</v>
      </c>
      <c r="C47" s="4" t="inlineStr">
        <is>
          <t xml:space="preserve"> </t>
        </is>
      </c>
      <c r="D47" s="4" t="inlineStr">
        <is>
          <t xml:space="preserve"> </t>
        </is>
      </c>
      <c r="E47" s="5" t="n">
        <v>24409310</v>
      </c>
      <c r="F47" s="4" t="inlineStr">
        <is>
          <t xml:space="preserve"> </t>
        </is>
      </c>
      <c r="G47" s="5" t="n">
        <v>-257734</v>
      </c>
      <c r="H47" s="5" t="n">
        <v>-19108027</v>
      </c>
      <c r="I47" s="5" t="n">
        <v>653095</v>
      </c>
      <c r="J47" s="5" t="n">
        <v>5735399</v>
      </c>
    </row>
    <row r="48">
      <c r="A48" s="4" t="inlineStr">
        <is>
          <t>Balance, shares at Jun. 30, 2023</t>
        </is>
      </c>
      <c r="B48" s="5" t="n">
        <v>387557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Mar. 31, 2023</t>
        </is>
      </c>
      <c r="B49" s="6" t="n">
        <v>38495</v>
      </c>
      <c r="C49" s="4" t="inlineStr">
        <is>
          <t xml:space="preserve"> </t>
        </is>
      </c>
      <c r="D49" s="4" t="inlineStr">
        <is>
          <t xml:space="preserve"> </t>
        </is>
      </c>
      <c r="E49" s="5" t="n">
        <v>23775096</v>
      </c>
      <c r="F49" s="4" t="inlineStr">
        <is>
          <t xml:space="preserve"> </t>
        </is>
      </c>
      <c r="G49" s="5" t="n">
        <v>-151060</v>
      </c>
      <c r="H49" s="5" t="n">
        <v>-18350395</v>
      </c>
      <c r="I49" s="5" t="n">
        <v>688974</v>
      </c>
      <c r="J49" s="5" t="n">
        <v>6001109</v>
      </c>
    </row>
    <row r="50">
      <c r="A50" s="4" t="inlineStr">
        <is>
          <t>Balance, shares at Mar. 31, 2023</t>
        </is>
      </c>
      <c r="B50" s="5" t="n">
        <v>384954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for Reg A offering</t>
        </is>
      </c>
      <c r="B51" s="4" t="inlineStr">
        <is>
          <t xml:space="preserve"> </t>
        </is>
      </c>
      <c r="C51" s="4" t="inlineStr">
        <is>
          <t xml:space="preserve"> </t>
        </is>
      </c>
      <c r="D51" s="4" t="inlineStr">
        <is>
          <t xml:space="preserve"> </t>
        </is>
      </c>
      <c r="E51" s="5" t="n">
        <v>-51667</v>
      </c>
      <c r="F51" s="4" t="inlineStr">
        <is>
          <t xml:space="preserve"> </t>
        </is>
      </c>
      <c r="G51" s="4" t="inlineStr">
        <is>
          <t xml:space="preserve"> </t>
        </is>
      </c>
      <c r="H51" s="4" t="inlineStr">
        <is>
          <t xml:space="preserve"> </t>
        </is>
      </c>
      <c r="I51" s="4" t="inlineStr">
        <is>
          <t xml:space="preserve"> </t>
        </is>
      </c>
      <c r="J51" s="5" t="n">
        <v>-51667</v>
      </c>
    </row>
    <row r="52">
      <c r="A52" s="4" t="inlineStr">
        <is>
          <t>Accumulated  Comprehensive</t>
        </is>
      </c>
      <c r="B52" s="4" t="inlineStr">
        <is>
          <t xml:space="preserve"> </t>
        </is>
      </c>
      <c r="C52" s="4" t="inlineStr">
        <is>
          <t xml:space="preserve"> </t>
        </is>
      </c>
      <c r="D52" s="4" t="inlineStr">
        <is>
          <t xml:space="preserve"> </t>
        </is>
      </c>
      <c r="E52" s="4" t="inlineStr">
        <is>
          <t xml:space="preserve"> </t>
        </is>
      </c>
      <c r="F52" s="4" t="inlineStr">
        <is>
          <t xml:space="preserve"> </t>
        </is>
      </c>
      <c r="G52" s="5" t="n">
        <v>-106674</v>
      </c>
      <c r="H52" s="4" t="inlineStr">
        <is>
          <t xml:space="preserve"> </t>
        </is>
      </c>
      <c r="I52" s="5" t="n">
        <v>-35993</v>
      </c>
      <c r="J52" s="5" t="n">
        <v>-142667</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7632</v>
      </c>
      <c r="I53" s="5" t="n">
        <v>114</v>
      </c>
      <c r="J53" s="5" t="n">
        <v>-757518</v>
      </c>
    </row>
    <row r="54">
      <c r="A54" s="4" t="inlineStr">
        <is>
          <t>Warrants issued in Conjunction For cash</t>
        </is>
      </c>
      <c r="B54" s="6" t="n">
        <v>220</v>
      </c>
      <c r="C54" s="4" t="inlineStr">
        <is>
          <t xml:space="preserve"> </t>
        </is>
      </c>
      <c r="D54" s="4" t="inlineStr">
        <is>
          <t xml:space="preserve"> </t>
        </is>
      </c>
      <c r="E54" s="5" t="n">
        <v>352282</v>
      </c>
      <c r="F54" s="4" t="inlineStr">
        <is>
          <t xml:space="preserve"> </t>
        </is>
      </c>
      <c r="G54" s="4" t="inlineStr">
        <is>
          <t xml:space="preserve"> </t>
        </is>
      </c>
      <c r="H54" s="4" t="inlineStr">
        <is>
          <t xml:space="preserve"> </t>
        </is>
      </c>
      <c r="I54" s="4" t="inlineStr">
        <is>
          <t xml:space="preserve"> </t>
        </is>
      </c>
      <c r="J54" s="5" t="n">
        <v>352503</v>
      </c>
    </row>
    <row r="55">
      <c r="A55" s="4" t="inlineStr">
        <is>
          <t>Warrants issued in Conjunction For debt, shares</t>
        </is>
      </c>
      <c r="B55" s="5" t="n">
        <v>2203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classification of derivative liabilities due to note repayment</t>
        </is>
      </c>
      <c r="B56" s="4" t="inlineStr">
        <is>
          <t xml:space="preserve"> </t>
        </is>
      </c>
      <c r="C56" s="4" t="inlineStr">
        <is>
          <t xml:space="preserve"> </t>
        </is>
      </c>
      <c r="D56" s="4" t="inlineStr">
        <is>
          <t xml:space="preserve"> </t>
        </is>
      </c>
      <c r="E56" s="5" t="n">
        <v>261639</v>
      </c>
      <c r="F56" s="4" t="inlineStr">
        <is>
          <t xml:space="preserve"> </t>
        </is>
      </c>
      <c r="G56" s="4" t="inlineStr">
        <is>
          <t xml:space="preserve"> </t>
        </is>
      </c>
      <c r="H56" s="4" t="inlineStr">
        <is>
          <t xml:space="preserve"> </t>
        </is>
      </c>
      <c r="I56" s="4" t="inlineStr">
        <is>
          <t xml:space="preserve"> </t>
        </is>
      </c>
      <c r="J56" s="5" t="n">
        <v>261639</v>
      </c>
    </row>
    <row r="57">
      <c r="A57" s="4" t="inlineStr">
        <is>
          <t>Shares based compensation</t>
        </is>
      </c>
      <c r="B57" s="6" t="n">
        <v>40</v>
      </c>
      <c r="C57" s="4" t="inlineStr">
        <is>
          <t xml:space="preserve"> </t>
        </is>
      </c>
      <c r="D57" s="4" t="inlineStr">
        <is>
          <t xml:space="preserve"> </t>
        </is>
      </c>
      <c r="E57" s="5" t="n">
        <v>71960</v>
      </c>
      <c r="F57" s="4" t="inlineStr">
        <is>
          <t xml:space="preserve"> </t>
        </is>
      </c>
      <c r="G57" s="4" t="inlineStr">
        <is>
          <t xml:space="preserve"> </t>
        </is>
      </c>
      <c r="H57" s="4" t="inlineStr">
        <is>
          <t xml:space="preserve"> </t>
        </is>
      </c>
      <c r="I57" s="4" t="inlineStr">
        <is>
          <t xml:space="preserve"> </t>
        </is>
      </c>
      <c r="J57" s="5" t="n">
        <v>72000</v>
      </c>
    </row>
    <row r="58">
      <c r="A58" s="4" t="inlineStr">
        <is>
          <t>Shares issued For compensation, shares</t>
        </is>
      </c>
      <c r="B58" s="5" t="n">
        <v>4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Jun. 30, 2023</t>
        </is>
      </c>
      <c r="B59" s="6" t="n">
        <v>38755</v>
      </c>
      <c r="C59" s="4" t="inlineStr">
        <is>
          <t xml:space="preserve"> </t>
        </is>
      </c>
      <c r="D59" s="4" t="inlineStr">
        <is>
          <t xml:space="preserve"> </t>
        </is>
      </c>
      <c r="E59" s="6" t="n">
        <v>24409310</v>
      </c>
      <c r="F59" s="4" t="inlineStr">
        <is>
          <t xml:space="preserve"> </t>
        </is>
      </c>
      <c r="G59" s="6" t="n">
        <v>-257734</v>
      </c>
      <c r="H59" s="6" t="n">
        <v>-19108027</v>
      </c>
      <c r="I59" s="6" t="n">
        <v>653095</v>
      </c>
      <c r="J59" s="6" t="n">
        <v>5735399</v>
      </c>
    </row>
    <row r="60">
      <c r="A60" s="4" t="inlineStr">
        <is>
          <t>Balance, shares at Jun. 30, 2023</t>
        </is>
      </c>
      <c r="B60" s="5" t="n">
        <v>387557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Amortization expense</t>
        </is>
      </c>
      <c r="B4" s="6" t="n">
        <v>2969</v>
      </c>
      <c r="C4" s="6" t="n">
        <v>5938</v>
      </c>
      <c r="D4" s="6" t="n">
        <v>2969</v>
      </c>
    </row>
    <row r="5">
      <c r="A5" s="4" t="inlineStr">
        <is>
          <t>LWL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ndition of shares issuance description</t>
        </is>
      </c>
      <c r="B7" s="4" t="inlineStr">
        <is>
          <t xml:space="preserve"> </t>
        </is>
      </c>
      <c r="C7" s="4" t="inlineStr">
        <is>
          <t xml:space="preserve"> </t>
        </is>
      </c>
      <c r="D7" s="4" t="inlineStr">
        <is>
          <t>If
LWL reaches USD 5 million in revenue or net profit of USD 1 million by December 31, 2023 then based on the performance contingency there
will be issuance of 20,000,000 shares of CETY to the Seller. As of the date of the filing the performance contingencies have not been
met.</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s>
  <sheetData>
    <row r="1">
      <c r="A1" s="1" t="inlineStr">
        <is>
          <t>CONVERTIBLE NOTE RECEIVABLE (Details Narrative)</t>
        </is>
      </c>
      <c r="B1" s="2" t="inlineStr">
        <is>
          <t>Jan. 10, 2022 USD ($)</t>
        </is>
      </c>
      <c r="C1" s="2" t="inlineStr">
        <is>
          <t>May 06, 2022 USD ($)</t>
        </is>
      </c>
      <c r="D1" s="2" t="inlineStr">
        <is>
          <t>Jan. 10, 2022 CNY (¥)</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750000</v>
      </c>
      <c r="D3" s="4" t="inlineStr">
        <is>
          <t xml:space="preserve"> </t>
        </is>
      </c>
    </row>
    <row r="4">
      <c r="A4" s="4" t="inlineStr">
        <is>
          <t>Heze Hongyuan Natural Gas Co Ltd [Member]</t>
        </is>
      </c>
      <c r="B4" s="4" t="inlineStr">
        <is>
          <t xml:space="preserve"> </t>
        </is>
      </c>
      <c r="C4" s="4" t="inlineStr">
        <is>
          <t xml:space="preserve"> </t>
        </is>
      </c>
      <c r="D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row>
    <row r="6">
      <c r="A6" s="4" t="inlineStr">
        <is>
          <t>Equity ownership percentage</t>
        </is>
      </c>
      <c r="B6" s="9" t="n">
        <v>0.9</v>
      </c>
      <c r="C6" s="4" t="inlineStr">
        <is>
          <t xml:space="preserve"> </t>
        </is>
      </c>
      <c r="D6" s="9" t="n">
        <v>0.9</v>
      </c>
    </row>
    <row r="7">
      <c r="A7" s="4" t="inlineStr">
        <is>
          <t>Heze Hongyuan Natural Gas Co Ltd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Equity interest percentage</t>
        </is>
      </c>
      <c r="B9" s="9" t="n">
        <v>0.15</v>
      </c>
      <c r="C9" s="4" t="inlineStr">
        <is>
          <t xml:space="preserve"> </t>
        </is>
      </c>
      <c r="D9" s="9" t="n">
        <v>0.15</v>
      </c>
    </row>
    <row r="10">
      <c r="A10" s="4" t="inlineStr">
        <is>
          <t>Convertible Debt Securitie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Maturity date</t>
        </is>
      </c>
      <c r="B12" s="4" t="inlineStr">
        <is>
          <t>January 10, 2025</t>
        </is>
      </c>
      <c r="C12" s="4" t="inlineStr">
        <is>
          <t xml:space="preserve"> </t>
        </is>
      </c>
      <c r="D12" s="4" t="inlineStr">
        <is>
          <t xml:space="preserve"> </t>
        </is>
      </c>
    </row>
    <row r="13">
      <c r="A13" s="4" t="inlineStr">
        <is>
          <t>Debt instrument face amount</t>
        </is>
      </c>
      <c r="B13" s="6" t="n">
        <v>780000</v>
      </c>
      <c r="C13" s="4" t="inlineStr">
        <is>
          <t xml:space="preserve"> </t>
        </is>
      </c>
      <c r="D13" s="10" t="n">
        <v>5000000</v>
      </c>
    </row>
    <row r="14">
      <c r="A14" s="4" t="inlineStr">
        <is>
          <t>Interest rate</t>
        </is>
      </c>
      <c r="B14" s="9" t="n">
        <v>0.12</v>
      </c>
      <c r="C14" s="4" t="inlineStr">
        <is>
          <t xml:space="preserve"> </t>
        </is>
      </c>
      <c r="D14" s="9" t="n">
        <v>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Wages</t>
        </is>
      </c>
      <c r="B3" s="6" t="n">
        <v>97439</v>
      </c>
      <c r="C3" s="6" t="n">
        <v>102370</v>
      </c>
    </row>
    <row r="4">
      <c r="A4" s="4" t="inlineStr">
        <is>
          <t>Accrued Taxes and other</t>
        </is>
      </c>
      <c r="B4" s="5" t="n">
        <v>23811</v>
      </c>
      <c r="C4" s="5" t="n">
        <v>16660</v>
      </c>
    </row>
    <row r="5">
      <c r="A5" s="4" t="inlineStr">
        <is>
          <t>Accrued Wages and Taxes</t>
        </is>
      </c>
      <c r="B5" s="6" t="n">
        <v>121250</v>
      </c>
      <c r="C5" s="6" t="n">
        <v>119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otal convertible notes</t>
        </is>
      </c>
      <c r="B3" s="6" t="n">
        <v>2677407</v>
      </c>
      <c r="C3" s="6" t="n">
        <v>3156528</v>
      </c>
    </row>
    <row r="4">
      <c r="A4" s="4" t="inlineStr">
        <is>
          <t>Accrued Interest</t>
        </is>
      </c>
      <c r="B4" s="5" t="n">
        <v>238791</v>
      </c>
      <c r="C4" s="5" t="n">
        <v>262331</v>
      </c>
    </row>
    <row r="5">
      <c r="A5" s="4" t="inlineStr">
        <is>
          <t>Debt Discount</t>
        </is>
      </c>
      <c r="B5" s="5" t="n">
        <v>-355473</v>
      </c>
      <c r="C5" s="5" t="n">
        <v>-326804</v>
      </c>
    </row>
    <row r="6">
      <c r="A6" s="4" t="inlineStr">
        <is>
          <t>Total</t>
        </is>
      </c>
      <c r="B6" s="6" t="n">
        <v>2560725</v>
      </c>
      <c r="C6" s="6" t="n">
        <v>3092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T185"/>
  <sheetViews>
    <sheetView workbookViewId="0">
      <selection activeCell="A1" sqref="A1"/>
    </sheetView>
  </sheetViews>
  <sheetFormatPr baseColWidth="8" defaultRowHeight="15"/>
  <cols>
    <col width="80" customWidth="1" min="1" max="1"/>
    <col width="21" customWidth="1" min="2" max="2"/>
    <col width="40" customWidth="1" min="3" max="3"/>
    <col width="39" customWidth="1" min="4" max="4"/>
    <col width="39" customWidth="1" min="5" max="5"/>
    <col width="40" customWidth="1" min="6" max="6"/>
    <col width="40" customWidth="1" min="7" max="7"/>
    <col width="39" customWidth="1" min="8" max="8"/>
    <col width="40" customWidth="1" min="9" max="9"/>
    <col width="40" customWidth="1" min="10" max="10"/>
    <col width="39" customWidth="1" min="11" max="11"/>
    <col width="40" customWidth="1" min="12" max="12"/>
    <col width="16" customWidth="1" min="13" max="13"/>
    <col width="40" customWidth="1" min="14" max="14"/>
    <col width="40" customWidth="1" min="15" max="15"/>
    <col width="39" customWidth="1" min="16" max="16"/>
    <col width="39" customWidth="1" min="17" max="17"/>
    <col width="39" customWidth="1" min="18" max="18"/>
    <col width="39" customWidth="1" min="19" max="19"/>
    <col width="33" customWidth="1" min="20" max="20"/>
    <col width="39" customWidth="1" min="21" max="21"/>
    <col width="39" customWidth="1" min="22" max="22"/>
    <col width="22" customWidth="1" min="23" max="23"/>
    <col width="23" customWidth="1" min="24" max="24"/>
    <col width="23" customWidth="1" min="25" max="25"/>
    <col width="80" customWidth="1" min="26" max="26"/>
    <col width="22" customWidth="1" min="27" max="27"/>
    <col width="22" customWidth="1" min="28" max="28"/>
    <col width="22" customWidth="1" min="29" max="29"/>
    <col width="22" customWidth="1" min="30" max="30"/>
    <col width="25" customWidth="1" min="31" max="31"/>
    <col width="25" customWidth="1" min="32" max="32"/>
    <col width="24" customWidth="1" min="33" max="33"/>
    <col width="24" customWidth="1" min="34" max="34"/>
    <col width="25" customWidth="1" min="35" max="35"/>
    <col width="22" customWidth="1" min="36" max="36"/>
    <col width="22" customWidth="1" min="37" max="37"/>
    <col width="25" customWidth="1" min="38" max="38"/>
    <col width="22" customWidth="1" min="39" max="39"/>
    <col width="22" customWidth="1" min="40" max="40"/>
    <col width="40" customWidth="1" min="41" max="41"/>
    <col width="21" customWidth="1" min="42" max="42"/>
    <col width="22" customWidth="1" min="43" max="43"/>
    <col width="22" customWidth="1" min="44" max="44"/>
    <col width="22" customWidth="1" min="45" max="45"/>
    <col width="14" customWidth="1" min="46" max="46"/>
  </cols>
  <sheetData>
    <row r="1">
      <c r="A1" s="1" t="inlineStr">
        <is>
          <t>NOTES PAYABLE (Details Narrative)</t>
        </is>
      </c>
      <c r="AA1" s="2" t="inlineStr">
        <is>
          <t>3 Months Ended</t>
        </is>
      </c>
      <c r="AC1" s="2" t="inlineStr">
        <is>
          <t>6 Months Ended</t>
        </is>
      </c>
    </row>
    <row r="2">
      <c r="B2" s="2" t="inlineStr">
        <is>
          <t>Mar. 28, 2023 shares</t>
        </is>
      </c>
      <c r="C2" s="2" t="inlineStr">
        <is>
          <t>Mar. 08, 2023 USD ($) $ / shares shares</t>
        </is>
      </c>
      <c r="D2" s="2" t="inlineStr">
        <is>
          <t>Mar. 06, 2023 USD ($)</t>
        </is>
      </c>
      <c r="E2" s="2" t="inlineStr">
        <is>
          <t>Feb. 10, 2023 USD ($)</t>
        </is>
      </c>
      <c r="F2" s="2" t="inlineStr">
        <is>
          <t>Jan. 19, 2023 USD ($) $ / shares shares</t>
        </is>
      </c>
      <c r="G2" s="2" t="inlineStr">
        <is>
          <t>Dec. 26, 2022 USD ($) $ / shares shares</t>
        </is>
      </c>
      <c r="H2" s="2" t="inlineStr">
        <is>
          <t>Dec. 05, 2022 USD ($)</t>
        </is>
      </c>
      <c r="I2" s="2" t="inlineStr">
        <is>
          <t>Nov. 21, 2022 USD ($) $ / shares shares</t>
        </is>
      </c>
      <c r="J2" s="2" t="inlineStr">
        <is>
          <t>Nov. 10, 2022 USD ($) $ / shares shares</t>
        </is>
      </c>
      <c r="K2" s="2" t="inlineStr">
        <is>
          <t>Oct. 25, 2022 USD ($)</t>
        </is>
      </c>
      <c r="L2" s="2" t="inlineStr">
        <is>
          <t>Sep. 16, 2022 USD ($) $ / shares shares</t>
        </is>
      </c>
      <c r="M2" s="2" t="inlineStr">
        <is>
          <t>Sep. 02, 2022</t>
        </is>
      </c>
      <c r="N2" s="2" t="inlineStr">
        <is>
          <t>Aug. 17, 2022 USD ($) $ / shares shares</t>
        </is>
      </c>
      <c r="O2" s="2" t="inlineStr">
        <is>
          <t>Aug. 05, 2022 USD ($) $ / shares shares</t>
        </is>
      </c>
      <c r="P2" s="2" t="inlineStr">
        <is>
          <t>Jul. 13, 2022 USD ($)</t>
        </is>
      </c>
      <c r="Q2" s="2" t="inlineStr">
        <is>
          <t>Jun. 30, 2022 USD ($)</t>
        </is>
      </c>
      <c r="R2" s="2" t="inlineStr">
        <is>
          <t>May 06, 2022 USD ($) $ / shares shares</t>
        </is>
      </c>
      <c r="S2" s="2" t="inlineStr">
        <is>
          <t>Mar. 10, 2022 USD ($)</t>
        </is>
      </c>
      <c r="T2" s="2" t="inlineStr">
        <is>
          <t>Dec. 27, 2021 USD ($) $ / shares</t>
        </is>
      </c>
      <c r="U2" s="2" t="inlineStr">
        <is>
          <t>Sep. 28, 2021 USD ($)</t>
        </is>
      </c>
      <c r="V2" s="2" t="inlineStr">
        <is>
          <t>Sep. 07, 2021 USD ($)</t>
        </is>
      </c>
      <c r="W2" s="2" t="inlineStr">
        <is>
          <t>Apr. 02, 2021 USD ($)</t>
        </is>
      </c>
      <c r="X2" s="2" t="inlineStr">
        <is>
          <t>May 24, 2017 USD ($) d</t>
        </is>
      </c>
      <c r="Y2" s="2" t="inlineStr">
        <is>
          <t>May 05, 2017 USD ($) d</t>
        </is>
      </c>
      <c r="Z2" s="2" t="inlineStr">
        <is>
          <t>Sep. 11, 2015 USD ($)</t>
        </is>
      </c>
      <c r="AA2" s="2" t="inlineStr">
        <is>
          <t>Jun. 30, 2023 USD ($)</t>
        </is>
      </c>
      <c r="AB2" s="2" t="inlineStr">
        <is>
          <t>Jun. 30, 2022 USD ($)</t>
        </is>
      </c>
      <c r="AC2" s="2" t="inlineStr">
        <is>
          <t>Jun. 30, 2023 USD ($)</t>
        </is>
      </c>
      <c r="AD2" s="2" t="inlineStr">
        <is>
          <t>Jun. 30, 2022 USD ($)</t>
        </is>
      </c>
      <c r="AE2" s="2" t="inlineStr">
        <is>
          <t>Jun. 23, 2023 $ / shares</t>
        </is>
      </c>
      <c r="AF2" s="2" t="inlineStr">
        <is>
          <t>Jun. 14, 2023 $ / shares</t>
        </is>
      </c>
      <c r="AG2" s="2" t="inlineStr">
        <is>
          <t>May 19, 2023 $ / shares</t>
        </is>
      </c>
      <c r="AH2" s="2" t="inlineStr">
        <is>
          <t>May 10, 2023 $ / shares</t>
        </is>
      </c>
      <c r="AI2" s="2" t="inlineStr">
        <is>
          <t>Apr. 18, 2023 $ / shares</t>
        </is>
      </c>
      <c r="AJ2" s="2" t="inlineStr">
        <is>
          <t>Apr. 03, 2023 USD ($)</t>
        </is>
      </c>
      <c r="AK2" s="2" t="inlineStr">
        <is>
          <t>Mar. 31, 2023 USD ($)</t>
        </is>
      </c>
      <c r="AL2" s="2" t="inlineStr">
        <is>
          <t>Mar. 23, 2023 $ / shares</t>
        </is>
      </c>
      <c r="AM2" s="2" t="inlineStr">
        <is>
          <t>Mar. 09, 2023 USD ($)</t>
        </is>
      </c>
      <c r="AN2" s="2" t="inlineStr">
        <is>
          <t>Dec. 31, 2022 USD ($)</t>
        </is>
      </c>
      <c r="AO2" s="2" t="inlineStr">
        <is>
          <t>Sep. 01, 2022 USD ($) $ / shares shares</t>
        </is>
      </c>
      <c r="AP2" s="2" t="inlineStr">
        <is>
          <t>Aug. 16, 2022 shares</t>
        </is>
      </c>
      <c r="AQ2" s="2" t="inlineStr">
        <is>
          <t>Mar. 31, 2022 USD ($)</t>
        </is>
      </c>
      <c r="AR2" s="2" t="inlineStr">
        <is>
          <t>Nov. 06, 2017 USD ($)</t>
        </is>
      </c>
      <c r="AS2" s="2" t="inlineStr">
        <is>
          <t>Dec. 31, 2015 USD ($)</t>
        </is>
      </c>
      <c r="AT2" s="2" t="inlineStr">
        <is>
          <t>Nov. 1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Short-term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3142</v>
      </c>
      <c r="AB4" s="4" t="inlineStr">
        <is>
          <t xml:space="preserve"> </t>
        </is>
      </c>
      <c r="AC4" s="6" t="n">
        <v>33142</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177704</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Debt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5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Total gain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2556916</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89227</v>
      </c>
      <c r="AB7" s="6" t="n">
        <v>159342</v>
      </c>
      <c r="AC7" s="5" t="n">
        <v>177437</v>
      </c>
      <c r="AD7" s="6" t="n">
        <v>224195</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Warrants to purcha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34375</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6" t="n">
        <v>4</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Debt interest rate</t>
        </is>
      </c>
      <c r="B12" s="4" t="inlineStr">
        <is>
          <t xml:space="preserve"> </t>
        </is>
      </c>
      <c r="C12" s="4" t="inlineStr">
        <is>
          <t xml:space="preserve"> </t>
        </is>
      </c>
      <c r="D12" s="9" t="n">
        <v>0.1</v>
      </c>
      <c r="E12" s="9" t="n">
        <v>0.1</v>
      </c>
      <c r="F12" s="4" t="inlineStr">
        <is>
          <t xml:space="preserve"> </t>
        </is>
      </c>
      <c r="G12" s="4" t="inlineStr">
        <is>
          <t xml:space="preserve"> </t>
        </is>
      </c>
      <c r="H12" s="9" t="n">
        <v>0.1</v>
      </c>
      <c r="I12" s="4" t="inlineStr">
        <is>
          <t xml:space="preserve"> </t>
        </is>
      </c>
      <c r="J12" s="4" t="inlineStr">
        <is>
          <t xml:space="preserve"> </t>
        </is>
      </c>
      <c r="K12" s="9" t="n">
        <v>0.1</v>
      </c>
      <c r="L12" s="4" t="inlineStr">
        <is>
          <t xml:space="preserve"> </t>
        </is>
      </c>
      <c r="M12" s="4" t="inlineStr">
        <is>
          <t xml:space="preserve"> </t>
        </is>
      </c>
      <c r="N12" s="4" t="inlineStr">
        <is>
          <t xml:space="preserve"> </t>
        </is>
      </c>
      <c r="O12" s="4" t="inlineStr">
        <is>
          <t xml:space="preserve"> </t>
        </is>
      </c>
      <c r="P12" s="9" t="n">
        <v>0.1</v>
      </c>
      <c r="Q12" s="9" t="n">
        <v>0.1</v>
      </c>
      <c r="R12" s="4" t="inlineStr">
        <is>
          <t xml:space="preserve"> </t>
        </is>
      </c>
      <c r="S12" s="4" t="inlineStr">
        <is>
          <t xml:space="preserve"> </t>
        </is>
      </c>
      <c r="T12" s="4" t="inlineStr">
        <is>
          <t xml:space="preserve"> </t>
        </is>
      </c>
      <c r="U12" s="4" t="inlineStr">
        <is>
          <t xml:space="preserve"> </t>
        </is>
      </c>
      <c r="V12" s="9" t="n">
        <v>0.1</v>
      </c>
      <c r="W12" s="4" t="inlineStr">
        <is>
          <t xml:space="preserve"> </t>
        </is>
      </c>
      <c r="X12" s="4" t="inlineStr">
        <is>
          <t xml:space="preserve"> </t>
        </is>
      </c>
      <c r="Y12" s="4" t="inlineStr">
        <is>
          <t xml:space="preserve"> </t>
        </is>
      </c>
      <c r="Z12" s="4" t="inlineStr">
        <is>
          <t xml:space="preserve"> </t>
        </is>
      </c>
      <c r="AA12" s="4" t="inlineStr">
        <is>
          <t xml:space="preserve"> </t>
        </is>
      </c>
      <c r="AB12" s="9" t="n">
        <v>0.1</v>
      </c>
      <c r="AC12" s="4" t="inlineStr">
        <is>
          <t xml:space="preserve"> </t>
        </is>
      </c>
      <c r="AD12" s="9" t="n">
        <v>0.1</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Debt principal amount</t>
        </is>
      </c>
      <c r="B13" s="4" t="inlineStr">
        <is>
          <t xml:space="preserve"> </t>
        </is>
      </c>
      <c r="C13" s="6" t="n">
        <v>734000</v>
      </c>
      <c r="D13" s="4" t="inlineStr">
        <is>
          <t xml:space="preserve"> </t>
        </is>
      </c>
      <c r="E13" s="4" t="inlineStr">
        <is>
          <t xml:space="preserve"> </t>
        </is>
      </c>
      <c r="F13" s="6" t="n">
        <v>187000</v>
      </c>
      <c r="G13" s="6" t="n">
        <v>123000</v>
      </c>
      <c r="H13" s="4" t="inlineStr">
        <is>
          <t xml:space="preserve"> </t>
        </is>
      </c>
      <c r="I13" s="6" t="n">
        <v>95000</v>
      </c>
      <c r="J13" s="6" t="n">
        <v>300000</v>
      </c>
      <c r="K13" s="4" t="inlineStr">
        <is>
          <t xml:space="preserve"> </t>
        </is>
      </c>
      <c r="L13" s="6" t="n">
        <v>300000</v>
      </c>
      <c r="M13" s="4" t="inlineStr">
        <is>
          <t xml:space="preserve"> </t>
        </is>
      </c>
      <c r="N13" s="6" t="n">
        <v>150000</v>
      </c>
      <c r="O13" s="6" t="n">
        <v>138889</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6" t="n">
        <v>138889</v>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Notes paidoff</t>
        </is>
      </c>
      <c r="B14" s="4" t="inlineStr">
        <is>
          <t xml:space="preserve"> </t>
        </is>
      </c>
      <c r="C14" s="4" t="inlineStr">
        <is>
          <t xml:space="preserve"> </t>
        </is>
      </c>
      <c r="D14" s="6" t="n">
        <v>135005</v>
      </c>
      <c r="E14" s="6" t="n">
        <v>258521</v>
      </c>
      <c r="F14" s="4" t="inlineStr">
        <is>
          <t xml:space="preserve"> </t>
        </is>
      </c>
      <c r="G14" s="4" t="inlineStr">
        <is>
          <t xml:space="preserve"> </t>
        </is>
      </c>
      <c r="H14" s="6" t="n">
        <v>191526</v>
      </c>
      <c r="I14" s="4" t="inlineStr">
        <is>
          <t xml:space="preserve"> </t>
        </is>
      </c>
      <c r="J14" s="4" t="inlineStr">
        <is>
          <t xml:space="preserve"> </t>
        </is>
      </c>
      <c r="K14" s="6" t="n">
        <v>114850</v>
      </c>
      <c r="L14" s="4" t="inlineStr">
        <is>
          <t xml:space="preserve"> </t>
        </is>
      </c>
      <c r="M14" s="4" t="inlineStr">
        <is>
          <t xml:space="preserve"> </t>
        </is>
      </c>
      <c r="N14" s="4" t="inlineStr">
        <is>
          <t xml:space="preserve"> </t>
        </is>
      </c>
      <c r="O14" s="4" t="inlineStr">
        <is>
          <t xml:space="preserve"> </t>
        </is>
      </c>
      <c r="P14" s="6" t="n">
        <v>159450</v>
      </c>
      <c r="Q14" s="6" t="n">
        <v>252928</v>
      </c>
      <c r="R14" s="4" t="inlineStr">
        <is>
          <t xml:space="preserve"> </t>
        </is>
      </c>
      <c r="S14" s="4" t="inlineStr">
        <is>
          <t xml:space="preserve"> </t>
        </is>
      </c>
      <c r="T14" s="4" t="inlineStr">
        <is>
          <t xml:space="preserve"> </t>
        </is>
      </c>
      <c r="U14" s="4" t="inlineStr">
        <is>
          <t xml:space="preserve"> </t>
        </is>
      </c>
      <c r="V14" s="6" t="n">
        <v>226345</v>
      </c>
      <c r="W14" s="4" t="inlineStr">
        <is>
          <t xml:space="preserve"> </t>
        </is>
      </c>
      <c r="X14" s="4" t="inlineStr">
        <is>
          <t xml:space="preserve"> </t>
        </is>
      </c>
      <c r="Y14" s="4" t="inlineStr">
        <is>
          <t xml:space="preserve"> </t>
        </is>
      </c>
      <c r="Z14" s="4" t="inlineStr">
        <is>
          <t xml:space="preserve"> </t>
        </is>
      </c>
      <c r="AA14" s="4" t="inlineStr">
        <is>
          <t xml:space="preserve"> </t>
        </is>
      </c>
      <c r="AB14" s="6" t="n">
        <v>252928</v>
      </c>
      <c r="AC14" s="4" t="inlineStr">
        <is>
          <t xml:space="preserve"> </t>
        </is>
      </c>
      <c r="AD14" s="6" t="n">
        <v>252928</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6" t="n">
        <v>119142</v>
      </c>
      <c r="AR14" s="4" t="inlineStr">
        <is>
          <t xml:space="preserve"> </t>
        </is>
      </c>
      <c r="AS14" s="4" t="inlineStr">
        <is>
          <t xml:space="preserve"> </t>
        </is>
      </c>
      <c r="AT14" s="4" t="inlineStr">
        <is>
          <t xml:space="preserve"> </t>
        </is>
      </c>
    </row>
    <row r="15">
      <c r="A15" s="4" t="inlineStr">
        <is>
          <t>Debt instrument, debt default, description of notice of default</t>
        </is>
      </c>
      <c r="B15" s="4" t="inlineStr">
        <is>
          <t xml:space="preserve"> </t>
        </is>
      </c>
      <c r="C15" s="4" t="inlineStr">
        <is>
          <t xml:space="preserve"> </t>
        </is>
      </c>
      <c r="D15" s="4" t="inlineStr">
        <is>
          <t>default
interest rate of 22% per annum</t>
        </is>
      </c>
      <c r="E15" s="4" t="inlineStr">
        <is>
          <t>default
interest rate of 22% per annum</t>
        </is>
      </c>
      <c r="F15" s="4" t="inlineStr">
        <is>
          <t xml:space="preserve"> </t>
        </is>
      </c>
      <c r="G15" s="4" t="inlineStr">
        <is>
          <t xml:space="preserve"> </t>
        </is>
      </c>
      <c r="H15" s="4" t="inlineStr">
        <is>
          <t>default
interest rate of 22% per annum</t>
        </is>
      </c>
      <c r="I15" s="4" t="inlineStr">
        <is>
          <t xml:space="preserve"> </t>
        </is>
      </c>
      <c r="J15" s="4" t="inlineStr">
        <is>
          <t xml:space="preserve"> </t>
        </is>
      </c>
      <c r="K15" s="4" t="inlineStr">
        <is>
          <t>default
interest rate of 22% per annum</t>
        </is>
      </c>
      <c r="L15" s="4" t="inlineStr">
        <is>
          <t xml:space="preserve"> </t>
        </is>
      </c>
      <c r="M15" s="4" t="inlineStr">
        <is>
          <t xml:space="preserve"> </t>
        </is>
      </c>
      <c r="N15" s="4" t="inlineStr">
        <is>
          <t xml:space="preserve"> </t>
        </is>
      </c>
      <c r="O15" s="4" t="inlineStr">
        <is>
          <t xml:space="preserve"> </t>
        </is>
      </c>
      <c r="P15" s="4" t="inlineStr">
        <is>
          <t>default
interest rate of 22% per annum</t>
        </is>
      </c>
      <c r="Q15" s="4" t="inlineStr">
        <is>
          <t>default
interest rate of 22% per annum</t>
        </is>
      </c>
      <c r="R15" s="4" t="inlineStr">
        <is>
          <t xml:space="preserve"> </t>
        </is>
      </c>
      <c r="S15" s="4" t="inlineStr">
        <is>
          <t xml:space="preserve"> </t>
        </is>
      </c>
      <c r="T15" s="4" t="inlineStr">
        <is>
          <t xml:space="preserve"> </t>
        </is>
      </c>
      <c r="U15" s="4" t="inlineStr">
        <is>
          <t xml:space="preserve"> </t>
        </is>
      </c>
      <c r="V15" s="4" t="inlineStr">
        <is>
          <t>default
interest rate of 22% per annum</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Debt maturity date</t>
        </is>
      </c>
      <c r="B16" s="4" t="inlineStr">
        <is>
          <t xml:space="preserve"> </t>
        </is>
      </c>
      <c r="C16" s="4" t="inlineStr">
        <is>
          <t xml:space="preserve"> </t>
        </is>
      </c>
      <c r="D16" s="4" t="inlineStr">
        <is>
          <t>Mar.  06,  2024</t>
        </is>
      </c>
      <c r="E16" s="4" t="inlineStr">
        <is>
          <t>Feb. 10,  2024</t>
        </is>
      </c>
      <c r="F16" s="4" t="inlineStr">
        <is>
          <t xml:space="preserve"> </t>
        </is>
      </c>
      <c r="G16" s="4" t="inlineStr">
        <is>
          <t xml:space="preserve"> </t>
        </is>
      </c>
      <c r="H16" s="4" t="inlineStr">
        <is>
          <t>Dec.  05,  2023</t>
        </is>
      </c>
      <c r="I16" s="4" t="inlineStr">
        <is>
          <t xml:space="preserve"> </t>
        </is>
      </c>
      <c r="J16" s="4" t="inlineStr">
        <is>
          <t xml:space="preserve"> </t>
        </is>
      </c>
      <c r="K16" s="4" t="inlineStr">
        <is>
          <t>Oct. 25,  2023</t>
        </is>
      </c>
      <c r="L16" s="4" t="inlineStr">
        <is>
          <t xml:space="preserve"> </t>
        </is>
      </c>
      <c r="M16" s="4" t="inlineStr">
        <is>
          <t xml:space="preserve"> </t>
        </is>
      </c>
      <c r="N16" s="4" t="inlineStr">
        <is>
          <t xml:space="preserve"> </t>
        </is>
      </c>
      <c r="O16" s="4" t="inlineStr">
        <is>
          <t xml:space="preserve"> </t>
        </is>
      </c>
      <c r="P16" s="4" t="inlineStr">
        <is>
          <t>Jul. 13,  2023</t>
        </is>
      </c>
      <c r="Q16" s="4" t="inlineStr">
        <is>
          <t>Jun. 30,  2023</t>
        </is>
      </c>
      <c r="R16" s="4" t="inlineStr">
        <is>
          <t xml:space="preserve"> </t>
        </is>
      </c>
      <c r="S16" s="4" t="inlineStr">
        <is>
          <t xml:space="preserve"> </t>
        </is>
      </c>
      <c r="T16" s="4" t="inlineStr">
        <is>
          <t xml:space="preserve"> </t>
        </is>
      </c>
      <c r="U16" s="4" t="inlineStr">
        <is>
          <t xml:space="preserve"> </t>
        </is>
      </c>
      <c r="V16" s="4" t="inlineStr">
        <is>
          <t>Sep.  07,  2022</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Repayments of notes payable</t>
        </is>
      </c>
      <c r="B17" s="4" t="inlineStr">
        <is>
          <t xml:space="preserve"> </t>
        </is>
      </c>
      <c r="C17" s="4" t="inlineStr">
        <is>
          <t xml:space="preserve"> </t>
        </is>
      </c>
      <c r="D17" s="6" t="n">
        <v>13500</v>
      </c>
      <c r="E17" s="6" t="n">
        <v>28437</v>
      </c>
      <c r="F17" s="4" t="inlineStr">
        <is>
          <t xml:space="preserve"> </t>
        </is>
      </c>
      <c r="G17" s="4" t="inlineStr">
        <is>
          <t xml:space="preserve"> </t>
        </is>
      </c>
      <c r="H17" s="6" t="n">
        <v>21068</v>
      </c>
      <c r="I17" s="4" t="inlineStr">
        <is>
          <t xml:space="preserve"> </t>
        </is>
      </c>
      <c r="J17" s="4" t="inlineStr">
        <is>
          <t xml:space="preserve"> </t>
        </is>
      </c>
      <c r="K17" s="6" t="n">
        <v>12634</v>
      </c>
      <c r="L17" s="4" t="inlineStr">
        <is>
          <t xml:space="preserve"> </t>
        </is>
      </c>
      <c r="M17" s="4" t="inlineStr">
        <is>
          <t xml:space="preserve"> </t>
        </is>
      </c>
      <c r="N17" s="4" t="inlineStr">
        <is>
          <t xml:space="preserve"> </t>
        </is>
      </c>
      <c r="O17" s="4" t="inlineStr">
        <is>
          <t xml:space="preserve"> </t>
        </is>
      </c>
      <c r="P17" s="6" t="n">
        <v>17539</v>
      </c>
      <c r="Q17" s="6" t="n">
        <v>27822</v>
      </c>
      <c r="R17" s="4" t="inlineStr">
        <is>
          <t xml:space="preserve"> </t>
        </is>
      </c>
      <c r="S17" s="4" t="inlineStr">
        <is>
          <t xml:space="preserve"> </t>
        </is>
      </c>
      <c r="T17" s="4" t="inlineStr">
        <is>
          <t xml:space="preserve"> </t>
        </is>
      </c>
      <c r="U17" s="6" t="n">
        <v>23828</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Professional fees</t>
        </is>
      </c>
      <c r="B18" s="4" t="inlineStr">
        <is>
          <t xml:space="preserve"> </t>
        </is>
      </c>
      <c r="C18" s="4" t="inlineStr">
        <is>
          <t xml:space="preserve"> </t>
        </is>
      </c>
      <c r="D18" s="8" t="n">
        <v>14465.5</v>
      </c>
      <c r="E18" s="6" t="n">
        <v>27698</v>
      </c>
      <c r="F18" s="4" t="inlineStr">
        <is>
          <t xml:space="preserve"> </t>
        </is>
      </c>
      <c r="G18" s="4" t="inlineStr">
        <is>
          <t xml:space="preserve"> </t>
        </is>
      </c>
      <c r="H18" s="6" t="n">
        <v>19760</v>
      </c>
      <c r="I18" s="4" t="inlineStr">
        <is>
          <t xml:space="preserve"> </t>
        </is>
      </c>
      <c r="J18" s="4" t="inlineStr">
        <is>
          <t xml:space="preserve"> </t>
        </is>
      </c>
      <c r="K18" s="6" t="n">
        <v>11850</v>
      </c>
      <c r="L18" s="4" t="inlineStr">
        <is>
          <t xml:space="preserve"> </t>
        </is>
      </c>
      <c r="M18" s="4" t="inlineStr">
        <is>
          <t xml:space="preserve"> </t>
        </is>
      </c>
      <c r="N18" s="4" t="inlineStr">
        <is>
          <t xml:space="preserve"> </t>
        </is>
      </c>
      <c r="O18" s="4" t="inlineStr">
        <is>
          <t xml:space="preserve"> </t>
        </is>
      </c>
      <c r="P18" s="6" t="n">
        <v>16447</v>
      </c>
      <c r="Q18" s="6" t="n">
        <v>25293</v>
      </c>
      <c r="R18" s="4" t="inlineStr">
        <is>
          <t xml:space="preserve"> </t>
        </is>
      </c>
      <c r="S18" s="4" t="inlineStr">
        <is>
          <t xml:space="preserve"> </t>
        </is>
      </c>
      <c r="T18" s="4" t="inlineStr">
        <is>
          <t xml:space="preserve"> </t>
        </is>
      </c>
      <c r="U18" s="4" t="inlineStr">
        <is>
          <t xml:space="preserve"> </t>
        </is>
      </c>
      <c r="V18" s="6" t="n">
        <v>23345</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Warrants to purchase | shares</t>
        </is>
      </c>
      <c r="B19" s="4" t="inlineStr">
        <is>
          <t xml:space="preserve"> </t>
        </is>
      </c>
      <c r="C19" s="5" t="n">
        <v>367000</v>
      </c>
      <c r="D19" s="4" t="inlineStr">
        <is>
          <t xml:space="preserve"> </t>
        </is>
      </c>
      <c r="E19" s="4" t="inlineStr">
        <is>
          <t xml:space="preserve"> </t>
        </is>
      </c>
      <c r="F19" s="5" t="n">
        <v>58438</v>
      </c>
      <c r="G19" s="5" t="n">
        <v>38437</v>
      </c>
      <c r="H19" s="4" t="inlineStr">
        <is>
          <t xml:space="preserve"> </t>
        </is>
      </c>
      <c r="I19" s="5" t="n">
        <v>29687</v>
      </c>
      <c r="J19" s="5" t="n">
        <v>29687</v>
      </c>
      <c r="K19" s="4" t="inlineStr">
        <is>
          <t xml:space="preserve"> </t>
        </is>
      </c>
      <c r="L19" s="4" t="inlineStr">
        <is>
          <t xml:space="preserve"> </t>
        </is>
      </c>
      <c r="M19" s="4" t="inlineStr">
        <is>
          <t xml:space="preserve"> </t>
        </is>
      </c>
      <c r="N19" s="5" t="n">
        <v>46875</v>
      </c>
      <c r="O19" s="5" t="n">
        <v>4340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5" t="n">
        <v>43403</v>
      </c>
      <c r="AP19" s="5" t="n">
        <v>93750</v>
      </c>
      <c r="AQ19" s="4" t="inlineStr">
        <is>
          <t xml:space="preserve"> </t>
        </is>
      </c>
      <c r="AR19" s="4" t="inlineStr">
        <is>
          <t xml:space="preserve"> </t>
        </is>
      </c>
      <c r="AS19" s="4" t="inlineStr">
        <is>
          <t xml:space="preserve"> </t>
        </is>
      </c>
      <c r="AT19" s="4" t="inlineStr">
        <is>
          <t xml:space="preserve"> </t>
        </is>
      </c>
    </row>
    <row r="20">
      <c r="A20" s="4" t="inlineStr">
        <is>
          <t>Warrant exercise price | $ / shares</t>
        </is>
      </c>
      <c r="B20" s="4" t="inlineStr">
        <is>
          <t xml:space="preserve"> </t>
        </is>
      </c>
      <c r="C20" s="8" t="n">
        <v>1.6</v>
      </c>
      <c r="D20" s="4" t="inlineStr">
        <is>
          <t xml:space="preserve"> </t>
        </is>
      </c>
      <c r="E20" s="4" t="inlineStr">
        <is>
          <t xml:space="preserve"> </t>
        </is>
      </c>
      <c r="F20" s="8" t="n">
        <v>1.6</v>
      </c>
      <c r="G20" s="8" t="n">
        <v>1.6</v>
      </c>
      <c r="H20" s="4" t="inlineStr">
        <is>
          <t xml:space="preserve"> </t>
        </is>
      </c>
      <c r="I20" s="8" t="n">
        <v>1.6</v>
      </c>
      <c r="J20" s="8" t="n">
        <v>1.6</v>
      </c>
      <c r="K20" s="4" t="inlineStr">
        <is>
          <t xml:space="preserve"> </t>
        </is>
      </c>
      <c r="L20" s="8" t="n">
        <v>1.6</v>
      </c>
      <c r="M20" s="4" t="inlineStr">
        <is>
          <t xml:space="preserve"> </t>
        </is>
      </c>
      <c r="N20" s="8" t="n">
        <v>1.6</v>
      </c>
      <c r="O20" s="8" t="n">
        <v>1.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8" t="n">
        <v>1.6</v>
      </c>
      <c r="AF20" s="8" t="n">
        <v>1.6</v>
      </c>
      <c r="AG20" s="8" t="n">
        <v>1.6</v>
      </c>
      <c r="AH20" s="4" t="inlineStr">
        <is>
          <t xml:space="preserve"> </t>
        </is>
      </c>
      <c r="AI20" s="8" t="n">
        <v>1.6</v>
      </c>
      <c r="AJ20" s="4" t="inlineStr">
        <is>
          <t xml:space="preserve"> </t>
        </is>
      </c>
      <c r="AK20" s="4" t="inlineStr">
        <is>
          <t xml:space="preserve"> </t>
        </is>
      </c>
      <c r="AL20" s="4" t="inlineStr">
        <is>
          <t xml:space="preserve"> </t>
        </is>
      </c>
      <c r="AM20" s="4" t="inlineStr">
        <is>
          <t xml:space="preserve"> </t>
        </is>
      </c>
      <c r="AN20" s="4" t="inlineStr">
        <is>
          <t xml:space="preserve"> </t>
        </is>
      </c>
      <c r="AO20" s="8" t="n">
        <v>1.6</v>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On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9" t="n">
        <v>0.1</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Notes paid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4272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Debt instrument, debt default, description of notice of defaul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default
interest rate of 22% per annum</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Deb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Sep. 28,  2022</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Repayments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5003</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Profession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472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Two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1</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Notes paidof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706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Debt instrument, debt default, description of notice of defau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default
interest rate of 22% per annum</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Mar. 10,  2023</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Repayments of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876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706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omissory Not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Notes paid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5" t="n">
        <v>139111</v>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Promissory Not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Notes paid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5" t="n">
        <v>87697</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Promissory Not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Notes paidof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5267</v>
      </c>
      <c r="AB45" s="4" t="inlineStr">
        <is>
          <t xml:space="preserve"> </t>
        </is>
      </c>
      <c r="AC45" s="5" t="n">
        <v>25267</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Promissory Note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Notes paid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63203</v>
      </c>
      <c r="AB48" s="4" t="inlineStr">
        <is>
          <t xml:space="preserve"> </t>
        </is>
      </c>
      <c r="AC48" s="5" t="n">
        <v>63203</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Promissory Note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Notes paido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200982</v>
      </c>
      <c r="AB51" s="4" t="inlineStr">
        <is>
          <t xml:space="preserve"> </t>
        </is>
      </c>
      <c r="AC51" s="5" t="n">
        <v>200982</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Promissory Note S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Notes paido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103954</v>
      </c>
      <c r="AB54" s="4" t="inlineStr">
        <is>
          <t xml:space="preserve"> </t>
        </is>
      </c>
      <c r="AC54" s="5" t="n">
        <v>103954</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Nine-Month Convertible Note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9" t="n">
        <v>0.12</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Convertible note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78000</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Conversio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9" t="n">
        <v>0.61</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Debt trading days | 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15</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Nine Month Convertible Note Payabl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12</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vertible 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32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Conversion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9" t="n">
        <v>0.58</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Debt trading days | 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5</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Convertible Note Payabl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Notes paidof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6" t="n">
        <v>187451</v>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879452</v>
      </c>
      <c r="AB70" s="4" t="inlineStr">
        <is>
          <t xml:space="preserve"> </t>
        </is>
      </c>
      <c r="AC70" s="5" t="n">
        <v>879452</v>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Convertible Note Payable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Notes paidof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5" t="n">
        <v>215000</v>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335384</v>
      </c>
      <c r="AB74" s="4" t="inlineStr">
        <is>
          <t xml:space="preserve"> </t>
        </is>
      </c>
      <c r="AC74" s="5" t="n">
        <v>335384</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Convertible Note Payable Thre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Notes paidof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6" t="n">
        <v>190606</v>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103901</v>
      </c>
      <c r="AB78" s="4" t="inlineStr">
        <is>
          <t xml:space="preserve"> </t>
        </is>
      </c>
      <c r="AC78" s="5" t="n">
        <v>103901</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onvertible Note Payable Fou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5" t="n">
        <v>103628</v>
      </c>
      <c r="AB81" s="4" t="inlineStr">
        <is>
          <t xml:space="preserve"> </t>
        </is>
      </c>
      <c r="AC81" s="5" t="n">
        <v>103628</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Convertible Note Payable Fiv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32402</v>
      </c>
      <c r="AB84" s="4" t="inlineStr">
        <is>
          <t xml:space="preserve"> </t>
        </is>
      </c>
      <c r="AC84" s="5" t="n">
        <v>132402</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Convertible Note Payable Si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199450</v>
      </c>
      <c r="AB87" s="4" t="inlineStr">
        <is>
          <t xml:space="preserve"> </t>
        </is>
      </c>
      <c r="AC87" s="5" t="n">
        <v>199450</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Convertible Note Payable Seve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768572</v>
      </c>
      <c r="AB90" s="4" t="inlineStr">
        <is>
          <t xml:space="preserve"> </t>
        </is>
      </c>
      <c r="AC90" s="5" t="n">
        <v>768572</v>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Heat Recovery Solu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12" t="n">
        <v>0.0266</v>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Short-term not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6" t="n">
        <v>200000</v>
      </c>
      <c r="AT94" s="4" t="inlineStr">
        <is>
          <t xml:space="preserve"> </t>
        </is>
      </c>
    </row>
    <row r="95">
      <c r="A95" s="4" t="inlineStr">
        <is>
          <t>Deb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140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Pension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100000</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Total liability in connection with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15000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Debt paymen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Cybernaut Zfounder Ventu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Annual principal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330555</v>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custom:DebtSettlementAmount-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6" t="n">
        <v>200000</v>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Cybernaut Zfounder Ventures [Member] | Nine-Month Convertible Note Payable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Deb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9" t="n">
        <v>0.14</v>
      </c>
      <c r="AS105" s="4" t="inlineStr">
        <is>
          <t xml:space="preserve"> </t>
        </is>
      </c>
      <c r="AT105" s="4" t="inlineStr">
        <is>
          <t xml:space="preserve"> </t>
        </is>
      </c>
    </row>
    <row r="106">
      <c r="A106" s="4" t="inlineStr">
        <is>
          <t>Annual principal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6" t="n">
        <v>116600</v>
      </c>
      <c r="AS106" s="4" t="inlineStr">
        <is>
          <t xml:space="preserve"> </t>
        </is>
      </c>
      <c r="AT106" s="4" t="inlineStr">
        <is>
          <t xml:space="preserve"> </t>
        </is>
      </c>
    </row>
    <row r="107">
      <c r="A107" s="4" t="inlineStr">
        <is>
          <t>Cybernaut Zfounder Ventures [Member] | Nine-Month Convertible Note Payable One [Member] | May Five Two Thousand Seventee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Annual principal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6" t="n">
        <v>159895</v>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ybernaut Zfounder Ventures [Member] | Nine Month Convertible Note Payable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Deb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9" t="n">
        <v>0.14</v>
      </c>
      <c r="AS112" s="4" t="inlineStr">
        <is>
          <t xml:space="preserve"> </t>
        </is>
      </c>
      <c r="AT112" s="4" t="inlineStr">
        <is>
          <t xml:space="preserve"> </t>
        </is>
      </c>
    </row>
    <row r="113">
      <c r="A113" s="4" t="inlineStr">
        <is>
          <t>Annual principal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6" t="n">
        <v>163980</v>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6" t="n">
        <v>95685</v>
      </c>
      <c r="AS113" s="4" t="inlineStr">
        <is>
          <t xml:space="preserve"> </t>
        </is>
      </c>
      <c r="AT113" s="4" t="inlineStr">
        <is>
          <t xml:space="preserve"> </t>
        </is>
      </c>
    </row>
    <row r="114">
      <c r="A114" s="4" t="inlineStr">
        <is>
          <t>Universal Scope Inc [Member] | Convertible Note Paya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Deb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9" t="n">
        <v>0.02</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Deb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Jun. 21,  2022</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onvertible note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65000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Debt Instrument, Convertible, Conversion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8" t="n">
        <v>0.06</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Universal Scope Inc [Member] | Convertible Note Payable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Debt Instrument, Convertible, Conversion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8" t="n">
        <v>2.4</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Debt Conversion, Converted Instrument, Shares Issued | shares</t>
        </is>
      </c>
      <c r="B123" s="5" t="n">
        <v>27760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Master HillL .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Debt interest rate</t>
        </is>
      </c>
      <c r="B126" s="4" t="inlineStr">
        <is>
          <t xml:space="preserve"> </t>
        </is>
      </c>
      <c r="C126" s="4" t="inlineStr">
        <is>
          <t xml:space="preserve"> </t>
        </is>
      </c>
      <c r="D126" s="4" t="inlineStr">
        <is>
          <t xml:space="preserve"> </t>
        </is>
      </c>
      <c r="E126" s="4" t="inlineStr">
        <is>
          <t xml:space="preserve"> </t>
        </is>
      </c>
      <c r="F126" s="9" t="n">
        <v>0.1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Debt maturity date</t>
        </is>
      </c>
      <c r="B127" s="4" t="inlineStr">
        <is>
          <t xml:space="preserve"> </t>
        </is>
      </c>
      <c r="C127" s="4" t="inlineStr">
        <is>
          <t xml:space="preserve"> </t>
        </is>
      </c>
      <c r="D127" s="4" t="inlineStr">
        <is>
          <t xml:space="preserve"> </t>
        </is>
      </c>
      <c r="E127" s="4" t="inlineStr">
        <is>
          <t xml:space="preserve"> </t>
        </is>
      </c>
      <c r="F127" s="4" t="inlineStr">
        <is>
          <t>Jan. 19,  2024</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Debt unamortized debt discount</t>
        </is>
      </c>
      <c r="B128" s="4" t="inlineStr">
        <is>
          <t xml:space="preserve"> </t>
        </is>
      </c>
      <c r="C128" s="4" t="inlineStr">
        <is>
          <t xml:space="preserve"> </t>
        </is>
      </c>
      <c r="D128" s="4" t="inlineStr">
        <is>
          <t xml:space="preserve"> </t>
        </is>
      </c>
      <c r="E128" s="4" t="inlineStr">
        <is>
          <t xml:space="preserve"> </t>
        </is>
      </c>
      <c r="F128" s="6" t="n">
        <v>187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Warrant exercise price | $ / shares</t>
        </is>
      </c>
      <c r="B129" s="4" t="inlineStr">
        <is>
          <t xml:space="preserve"> </t>
        </is>
      </c>
      <c r="C129" s="4" t="inlineStr">
        <is>
          <t xml:space="preserve"> </t>
        </is>
      </c>
      <c r="D129" s="4" t="inlineStr">
        <is>
          <t xml:space="preserve"> </t>
        </is>
      </c>
      <c r="E129" s="4" t="inlineStr">
        <is>
          <t xml:space="preserve"> </t>
        </is>
      </c>
      <c r="F129" s="8" t="n">
        <v>1.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Debt Conversion, Converted Instrument, Amount</t>
        </is>
      </c>
      <c r="B130" s="4" t="inlineStr">
        <is>
          <t xml:space="preserve"> </t>
        </is>
      </c>
      <c r="C130" s="4" t="inlineStr">
        <is>
          <t xml:space="preserve"> </t>
        </is>
      </c>
      <c r="D130" s="4" t="inlineStr">
        <is>
          <t xml:space="preserve"> </t>
        </is>
      </c>
      <c r="E130" s="4" t="inlineStr">
        <is>
          <t xml:space="preserve"> </t>
        </is>
      </c>
      <c r="F130" s="6" t="n">
        <v>187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Debt Conversion, Original Debt, Amount</t>
        </is>
      </c>
      <c r="B131" s="4" t="inlineStr">
        <is>
          <t xml:space="preserve"> </t>
        </is>
      </c>
      <c r="C131" s="4" t="inlineStr">
        <is>
          <t xml:space="preserve"> </t>
        </is>
      </c>
      <c r="D131" s="4" t="inlineStr">
        <is>
          <t xml:space="preserve"> </t>
        </is>
      </c>
      <c r="E131" s="4" t="inlineStr">
        <is>
          <t xml:space="preserve"> </t>
        </is>
      </c>
      <c r="F131" s="6" t="n">
        <v>1683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Class of Warrant or Right, Number of Securities Called by Each Warrant or Right | shares</t>
        </is>
      </c>
      <c r="B132" s="4" t="inlineStr">
        <is>
          <t xml:space="preserve"> </t>
        </is>
      </c>
      <c r="C132" s="4" t="inlineStr">
        <is>
          <t xml:space="preserve"> </t>
        </is>
      </c>
      <c r="D132" s="4" t="inlineStr">
        <is>
          <t xml:space="preserve"> </t>
        </is>
      </c>
      <c r="E132" s="4" t="inlineStr">
        <is>
          <t xml:space="preserve"> </t>
        </is>
      </c>
      <c r="F132" s="5" t="n">
        <v>5843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Accounts Receivable Financing Agreement [Member] | American Interban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Debt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12" t="n">
        <v>0.025</v>
      </c>
    </row>
    <row r="136">
      <c r="A136" s="4" t="inlineStr">
        <is>
          <t>Short-term note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6" t="n">
        <v>712966</v>
      </c>
      <c r="AB136" s="4" t="inlineStr">
        <is>
          <t xml:space="preserve"> </t>
        </is>
      </c>
      <c r="AC136" s="6" t="n">
        <v>712966</v>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6" t="n">
        <v>998820</v>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Financing Agreement [Member] | DHN Capital LL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Accrued fe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275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Accrual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2" t="n">
        <v>0.022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Financing Agreement [Member] | DHN Capital LLC [Member] | Min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Minimum monthly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25000</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Warrants to purchase | shares</t>
        </is>
      </c>
      <c r="B146" s="4" t="inlineStr">
        <is>
          <t xml:space="preserve"> </t>
        </is>
      </c>
      <c r="C146" s="4" t="inlineStr">
        <is>
          <t xml:space="preserve"> </t>
        </is>
      </c>
      <c r="D146" s="4" t="inlineStr">
        <is>
          <t xml:space="preserve"> </t>
        </is>
      </c>
      <c r="E146" s="4" t="inlineStr">
        <is>
          <t xml:space="preserve"> </t>
        </is>
      </c>
      <c r="F146" s="5" t="n">
        <v>58438</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Securities Purchase Agreement [Member] | Master HillL .P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Warrant exercise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8" t="n">
        <v>1.6</v>
      </c>
      <c r="AF149" s="8" t="n">
        <v>1.6</v>
      </c>
      <c r="AG149" s="4" t="inlineStr">
        <is>
          <t xml:space="preserve"> </t>
        </is>
      </c>
      <c r="AH149" s="8" t="n">
        <v>1.6</v>
      </c>
      <c r="AI149" s="8" t="n">
        <v>1.6</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Securities Purchase Agreement [Member] | Master HillL .P [Member] | Convertible Note Paya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Debt interest rate</t>
        </is>
      </c>
      <c r="B152" s="4" t="inlineStr">
        <is>
          <t xml:space="preserve"> </t>
        </is>
      </c>
      <c r="C152" s="9" t="n">
        <v>0.15</v>
      </c>
      <c r="D152" s="4" t="inlineStr">
        <is>
          <t xml:space="preserve"> </t>
        </is>
      </c>
      <c r="E152" s="4" t="inlineStr">
        <is>
          <t xml:space="preserve"> </t>
        </is>
      </c>
      <c r="F152" s="4" t="inlineStr">
        <is>
          <t xml:space="preserve"> </t>
        </is>
      </c>
      <c r="G152" s="9" t="n">
        <v>0.15</v>
      </c>
      <c r="H152" s="4" t="inlineStr">
        <is>
          <t xml:space="preserve"> </t>
        </is>
      </c>
      <c r="I152" s="9" t="n">
        <v>0.15</v>
      </c>
      <c r="J152" s="9" t="n">
        <v>0.15</v>
      </c>
      <c r="K152" s="4" t="inlineStr">
        <is>
          <t xml:space="preserve"> </t>
        </is>
      </c>
      <c r="L152" s="9" t="n">
        <v>0.15</v>
      </c>
      <c r="M152" s="4" t="inlineStr">
        <is>
          <t xml:space="preserve"> </t>
        </is>
      </c>
      <c r="N152" s="4" t="inlineStr">
        <is>
          <t xml:space="preserve"> </t>
        </is>
      </c>
      <c r="O152" s="4" t="inlineStr">
        <is>
          <t xml:space="preserve"> </t>
        </is>
      </c>
      <c r="P152" s="4" t="inlineStr">
        <is>
          <t xml:space="preserve"> </t>
        </is>
      </c>
      <c r="Q152" s="4" t="inlineStr">
        <is>
          <t xml:space="preserve"> </t>
        </is>
      </c>
      <c r="R152" s="9" t="n">
        <v>0.15</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Debt principal amount</t>
        </is>
      </c>
      <c r="B153" s="4" t="inlineStr">
        <is>
          <t xml:space="preserve"> </t>
        </is>
      </c>
      <c r="C153" s="6" t="n">
        <v>734000</v>
      </c>
      <c r="D153" s="4" t="inlineStr">
        <is>
          <t xml:space="preserve"> </t>
        </is>
      </c>
      <c r="E153" s="4" t="inlineStr">
        <is>
          <t xml:space="preserve"> </t>
        </is>
      </c>
      <c r="F153" s="4" t="inlineStr">
        <is>
          <t xml:space="preserve"> </t>
        </is>
      </c>
      <c r="G153" s="6" t="n">
        <v>123000</v>
      </c>
      <c r="H153" s="4" t="inlineStr">
        <is>
          <t xml:space="preserve"> </t>
        </is>
      </c>
      <c r="I153" s="6" t="n">
        <v>95000</v>
      </c>
      <c r="J153" s="6" t="n">
        <v>95000</v>
      </c>
      <c r="K153" s="4" t="inlineStr">
        <is>
          <t xml:space="preserve"> </t>
        </is>
      </c>
      <c r="L153" s="6" t="n">
        <v>300000</v>
      </c>
      <c r="M153" s="4" t="inlineStr">
        <is>
          <t xml:space="preserve"> </t>
        </is>
      </c>
      <c r="N153" s="4" t="inlineStr">
        <is>
          <t xml:space="preserve"> </t>
        </is>
      </c>
      <c r="O153" s="4" t="inlineStr">
        <is>
          <t xml:space="preserve"> </t>
        </is>
      </c>
      <c r="P153" s="4" t="inlineStr">
        <is>
          <t xml:space="preserve"> </t>
        </is>
      </c>
      <c r="Q153" s="4" t="inlineStr">
        <is>
          <t xml:space="preserve"> </t>
        </is>
      </c>
      <c r="R153" s="6" t="n">
        <v>750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Debt maturity date</t>
        </is>
      </c>
      <c r="B154" s="4" t="inlineStr">
        <is>
          <t xml:space="preserve"> </t>
        </is>
      </c>
      <c r="C154" s="4" t="inlineStr">
        <is>
          <t>Mar.  08,  2024</t>
        </is>
      </c>
      <c r="D154" s="4" t="inlineStr">
        <is>
          <t xml:space="preserve"> </t>
        </is>
      </c>
      <c r="E154" s="4" t="inlineStr">
        <is>
          <t xml:space="preserve"> </t>
        </is>
      </c>
      <c r="F154" s="4" t="inlineStr">
        <is>
          <t xml:space="preserve"> </t>
        </is>
      </c>
      <c r="G154" s="4" t="inlineStr">
        <is>
          <t>Dec. 26,  2023</t>
        </is>
      </c>
      <c r="H154" s="4" t="inlineStr">
        <is>
          <t xml:space="preserve"> </t>
        </is>
      </c>
      <c r="I154" s="4" t="inlineStr">
        <is>
          <t>Nov. 21,  2023</t>
        </is>
      </c>
      <c r="J154" s="4" t="inlineStr">
        <is>
          <t>Nov. 10,  2023</t>
        </is>
      </c>
      <c r="K154" s="4" t="inlineStr">
        <is>
          <t xml:space="preserve"> </t>
        </is>
      </c>
      <c r="L154" s="4" t="inlineStr">
        <is>
          <t>Sep. 16,  2023</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May  06,  2023</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Purchase price</t>
        </is>
      </c>
      <c r="B155" s="4" t="inlineStr">
        <is>
          <t xml:space="preserve"> </t>
        </is>
      </c>
      <c r="C155" s="6" t="n">
        <v>660600</v>
      </c>
      <c r="D155" s="4" t="inlineStr">
        <is>
          <t xml:space="preserve"> </t>
        </is>
      </c>
      <c r="E155" s="4" t="inlineStr">
        <is>
          <t xml:space="preserve"> </t>
        </is>
      </c>
      <c r="F155" s="4" t="inlineStr">
        <is>
          <t xml:space="preserve"> </t>
        </is>
      </c>
      <c r="G155" s="6" t="n">
        <v>110700</v>
      </c>
      <c r="H155" s="4" t="inlineStr">
        <is>
          <t xml:space="preserve"> </t>
        </is>
      </c>
      <c r="I155" s="6" t="n">
        <v>85500</v>
      </c>
      <c r="J155" s="6" t="n">
        <v>85500</v>
      </c>
      <c r="K155" s="4" t="inlineStr">
        <is>
          <t xml:space="preserve"> </t>
        </is>
      </c>
      <c r="L155" s="6" t="n">
        <v>270000</v>
      </c>
      <c r="M155" s="4" t="inlineStr">
        <is>
          <t xml:space="preserve"> </t>
        </is>
      </c>
      <c r="N155" s="4" t="inlineStr">
        <is>
          <t xml:space="preserve"> </t>
        </is>
      </c>
      <c r="O155" s="4" t="inlineStr">
        <is>
          <t xml:space="preserve"> </t>
        </is>
      </c>
      <c r="P155" s="4" t="inlineStr">
        <is>
          <t xml:space="preserve"> </t>
        </is>
      </c>
      <c r="Q155" s="4" t="inlineStr">
        <is>
          <t xml:space="preserve"> </t>
        </is>
      </c>
      <c r="R155" s="6" t="n">
        <v>6750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Debt unamortized debt discount</t>
        </is>
      </c>
      <c r="B156" s="4" t="inlineStr">
        <is>
          <t xml:space="preserve"> </t>
        </is>
      </c>
      <c r="C156" s="6" t="n">
        <v>73400</v>
      </c>
      <c r="D156" s="4" t="inlineStr">
        <is>
          <t xml:space="preserve"> </t>
        </is>
      </c>
      <c r="E156" s="4" t="inlineStr">
        <is>
          <t xml:space="preserve"> </t>
        </is>
      </c>
      <c r="F156" s="4" t="inlineStr">
        <is>
          <t xml:space="preserve"> </t>
        </is>
      </c>
      <c r="G156" s="6" t="n">
        <v>12300</v>
      </c>
      <c r="H156" s="4" t="inlineStr">
        <is>
          <t xml:space="preserve"> </t>
        </is>
      </c>
      <c r="I156" s="6" t="n">
        <v>9500</v>
      </c>
      <c r="J156" s="6" t="n">
        <v>9500</v>
      </c>
      <c r="K156" s="4" t="inlineStr">
        <is>
          <t xml:space="preserve"> </t>
        </is>
      </c>
      <c r="L156" s="6" t="n">
        <v>30000</v>
      </c>
      <c r="M156" s="4" t="inlineStr">
        <is>
          <t xml:space="preserve"> </t>
        </is>
      </c>
      <c r="N156" s="4" t="inlineStr">
        <is>
          <t xml:space="preserve"> </t>
        </is>
      </c>
      <c r="O156" s="4" t="inlineStr">
        <is>
          <t xml:space="preserve"> </t>
        </is>
      </c>
      <c r="P156" s="4" t="inlineStr">
        <is>
          <t xml:space="preserve"> </t>
        </is>
      </c>
      <c r="Q156" s="4" t="inlineStr">
        <is>
          <t xml:space="preserve"> </t>
        </is>
      </c>
      <c r="R156" s="6" t="n">
        <v>75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Warrants to purchase | shares</t>
        </is>
      </c>
      <c r="B157" s="4" t="inlineStr">
        <is>
          <t xml:space="preserve"> </t>
        </is>
      </c>
      <c r="C157" s="5" t="n">
        <v>367000</v>
      </c>
      <c r="D157" s="4" t="inlineStr">
        <is>
          <t xml:space="preserve"> </t>
        </is>
      </c>
      <c r="E157" s="4" t="inlineStr">
        <is>
          <t xml:space="preserve"> </t>
        </is>
      </c>
      <c r="F157" s="4" t="inlineStr">
        <is>
          <t xml:space="preserve"> </t>
        </is>
      </c>
      <c r="G157" s="5" t="n">
        <v>38437</v>
      </c>
      <c r="H157" s="4" t="inlineStr">
        <is>
          <t xml:space="preserve"> </t>
        </is>
      </c>
      <c r="I157" s="5" t="n">
        <v>29686</v>
      </c>
      <c r="J157" s="5" t="n">
        <v>29686</v>
      </c>
      <c r="K157" s="4" t="inlineStr">
        <is>
          <t xml:space="preserve"> </t>
        </is>
      </c>
      <c r="L157" s="5" t="n">
        <v>93750</v>
      </c>
      <c r="M157" s="4" t="inlineStr">
        <is>
          <t xml:space="preserve"> </t>
        </is>
      </c>
      <c r="N157" s="4" t="inlineStr">
        <is>
          <t xml:space="preserve"> </t>
        </is>
      </c>
      <c r="O157" s="4" t="inlineStr">
        <is>
          <t xml:space="preserve"> </t>
        </is>
      </c>
      <c r="P157" s="4" t="inlineStr">
        <is>
          <t xml:space="preserve"> </t>
        </is>
      </c>
      <c r="Q157" s="4" t="inlineStr">
        <is>
          <t xml:space="preserve"> </t>
        </is>
      </c>
      <c r="R157" s="5" t="n">
        <v>234375</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Warrant exercise price | $ / shares</t>
        </is>
      </c>
      <c r="B158" s="4" t="inlineStr">
        <is>
          <t xml:space="preserve"> </t>
        </is>
      </c>
      <c r="C158" s="8" t="n">
        <v>1.6</v>
      </c>
      <c r="D158" s="4" t="inlineStr">
        <is>
          <t xml:space="preserve"> </t>
        </is>
      </c>
      <c r="E158" s="4" t="inlineStr">
        <is>
          <t xml:space="preserve"> </t>
        </is>
      </c>
      <c r="F158" s="4" t="inlineStr">
        <is>
          <t xml:space="preserve"> </t>
        </is>
      </c>
      <c r="G158" s="8" t="n">
        <v>1.6</v>
      </c>
      <c r="H158" s="4" t="inlineStr">
        <is>
          <t xml:space="preserve"> </t>
        </is>
      </c>
      <c r="I158" s="8" t="n">
        <v>1.6</v>
      </c>
      <c r="J158" s="8" t="n">
        <v>1.6</v>
      </c>
      <c r="K158" s="4" t="inlineStr">
        <is>
          <t xml:space="preserve"> </t>
        </is>
      </c>
      <c r="L158" s="8" t="n">
        <v>1.6</v>
      </c>
      <c r="M158" s="4" t="inlineStr">
        <is>
          <t xml:space="preserve"> </t>
        </is>
      </c>
      <c r="N158" s="4" t="inlineStr">
        <is>
          <t xml:space="preserve"> </t>
        </is>
      </c>
      <c r="O158" s="4" t="inlineStr">
        <is>
          <t xml:space="preserve"> </t>
        </is>
      </c>
      <c r="P158" s="4" t="inlineStr">
        <is>
          <t xml:space="preserve"> </t>
        </is>
      </c>
      <c r="Q158" s="4" t="inlineStr">
        <is>
          <t xml:space="preserve"> </t>
        </is>
      </c>
      <c r="R158" s="8" t="n">
        <v>1.6</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Securities Purchase Agreement [Member] | Jefferson Street Capital LLC [Member] | Convertible Note Payab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Deb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9" t="n">
        <v>0.15</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Debt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138888</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Debt 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Aug.  05,  2023</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125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Debt unamortized debt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3888</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Warrants to purchase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5" t="n">
        <v>43403</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Warrant 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8" t="n">
        <v>1.6</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Securities Purchase Agreement [Member] | Firstfire Global Opportunities Fund LLC [Member] | Convertible Note Paya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Debt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9" t="n">
        <v>0.15</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Debt 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15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Debt 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Aug. 17,  2023</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Purcha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35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Debt unamortized 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5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Warrants to purchase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46875</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Warrant exercis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8" t="n">
        <v>1.6</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Securities Purchase Agreement [Member] | Pacific Pier Capital LLC [Member] | Convertible Note Payabl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Debt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9" t="n">
        <v>0.15</v>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Debt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6" t="n">
        <v>138888</v>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Debt 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Aug.  05,  2023</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Purcha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5" t="n">
        <v>125000</v>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Debt unamortized debt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8" t="n">
        <v>13888.88</v>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Warrants to purchase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5" t="n">
        <v>43403</v>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Warrant exercise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8" t="n">
        <v>1.6</v>
      </c>
      <c r="AP185" s="4" t="inlineStr">
        <is>
          <t xml:space="preserve"> </t>
        </is>
      </c>
      <c r="AQ185" s="4" t="inlineStr">
        <is>
          <t xml:space="preserve"> </t>
        </is>
      </c>
      <c r="AR185" s="4" t="inlineStr">
        <is>
          <t xml:space="preserve"> </t>
        </is>
      </c>
      <c r="AS185" s="4" t="inlineStr">
        <is>
          <t xml:space="preserve"> </t>
        </is>
      </c>
      <c r="AT185" s="4" t="inlineStr">
        <is>
          <t xml:space="preserve"> </t>
        </is>
      </c>
    </row>
  </sheetData>
  <mergeCells count="3">
    <mergeCell ref="A1:A2"/>
    <mergeCell ref="AA1:AB1"/>
    <mergeCell ref="AC1:A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DERIVATIVE LIABILITY (Details) - USD ($)</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Outstanding Balance</t>
        </is>
      </c>
      <c r="B3" s="4" t="inlineStr">
        <is>
          <t xml:space="preserve"> </t>
        </is>
      </c>
      <c r="C3" s="6" t="n">
        <v>588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 Liabilities (Details Narrative)</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liability</t>
        </is>
      </c>
      <c r="B3" s="4" t="inlineStr">
        <is>
          <t xml:space="preserve"> </t>
        </is>
      </c>
      <c r="C3" s="6" t="n">
        <v>588178</v>
      </c>
    </row>
    <row r="4">
      <c r="A4" s="4" t="inlineStr">
        <is>
          <t>Measurement Input, Price Volatility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y, measurement input</t>
        </is>
      </c>
      <c r="B6" s="11" t="n">
        <v>91.5</v>
      </c>
      <c r="C6" s="4" t="inlineStr">
        <is>
          <t xml:space="preserve"> </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measurement input</t>
        </is>
      </c>
      <c r="B9" s="11" t="n">
        <v>4.5</v>
      </c>
      <c r="C9" s="4" t="inlineStr">
        <is>
          <t xml:space="preserve"> </t>
        </is>
      </c>
    </row>
    <row r="10">
      <c r="A10" s="4" t="inlineStr">
        <is>
          <t>Measurement Input, Exercise Pric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 measurement input</t>
        </is>
      </c>
      <c r="B12" s="5" t="n">
        <v>1</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3 USD ($)</t>
        </is>
      </c>
    </row>
    <row r="2">
      <c r="A2" s="4" t="inlineStr">
        <is>
          <t>2023 (6 months)</t>
        </is>
      </c>
      <c r="B2" s="6" t="n">
        <v>109575</v>
      </c>
    </row>
    <row r="3">
      <c r="A3" s="4" t="inlineStr">
        <is>
          <t>Imputed Interest</t>
        </is>
      </c>
      <c r="B3" s="5" t="n">
        <v>-2984</v>
      </c>
    </row>
    <row r="4">
      <c r="A4" s="4" t="inlineStr">
        <is>
          <t>Present value of lease liabilities</t>
        </is>
      </c>
      <c r="B4" s="5" t="n">
        <v>106591</v>
      </c>
    </row>
    <row r="5">
      <c r="A5" s="4" t="inlineStr">
        <is>
          <t>Sichuan Hongzuo Shuya Energy Limited [Member]</t>
        </is>
      </c>
      <c r="B5" s="4" t="inlineStr">
        <is>
          <t xml:space="preserve"> </t>
        </is>
      </c>
    </row>
    <row r="6">
      <c r="A6" s="4" t="inlineStr">
        <is>
          <t>2023 (6 months)</t>
        </is>
      </c>
      <c r="B6" s="5" t="n">
        <v>41093</v>
      </c>
    </row>
    <row r="7">
      <c r="A7" s="4" t="inlineStr">
        <is>
          <t>2024</t>
        </is>
      </c>
      <c r="B7" s="5" t="n">
        <v>82185</v>
      </c>
    </row>
    <row r="8">
      <c r="A8" s="4" t="inlineStr">
        <is>
          <t>2025</t>
        </is>
      </c>
      <c r="B8" s="5" t="n">
        <v>82185</v>
      </c>
    </row>
    <row r="9">
      <c r="A9" s="4" t="inlineStr">
        <is>
          <t>2026</t>
        </is>
      </c>
      <c r="B9" s="5" t="n">
        <v>41093</v>
      </c>
    </row>
    <row r="10">
      <c r="A10" s="4" t="inlineStr">
        <is>
          <t>2027</t>
        </is>
      </c>
      <c r="B10" s="4" t="inlineStr">
        <is>
          <t xml:space="preserve"> </t>
        </is>
      </c>
    </row>
    <row r="11">
      <c r="A11" s="4" t="inlineStr">
        <is>
          <t>Total undiscounted cash flows</t>
        </is>
      </c>
      <c r="B11" s="5" t="n">
        <v>246556</v>
      </c>
    </row>
    <row r="12">
      <c r="A12" s="4" t="inlineStr">
        <is>
          <t>Imputed Interest</t>
        </is>
      </c>
      <c r="B12" s="5" t="n">
        <v>-23232</v>
      </c>
    </row>
    <row r="13">
      <c r="A13" s="4" t="inlineStr">
        <is>
          <t>Present value of lease liabilities</t>
        </is>
      </c>
      <c r="B13" s="6" t="n">
        <v>2233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22" customWidth="1" min="5" max="5"/>
    <col width="22" customWidth="1" min="6" max="6"/>
    <col width="17" customWidth="1" min="7" max="7"/>
  </cols>
  <sheetData>
    <row r="1">
      <c r="A1" s="1" t="inlineStr">
        <is>
          <t>COMMITMENTS AND CONTINGENCIES (Details Narrative)</t>
        </is>
      </c>
      <c r="D1" s="2" t="inlineStr">
        <is>
          <t>1 Months Ended</t>
        </is>
      </c>
      <c r="E1" s="2" t="inlineStr">
        <is>
          <t>6 Months Ended</t>
        </is>
      </c>
    </row>
    <row r="2">
      <c r="B2" s="2" t="inlineStr">
        <is>
          <t>Aug. 05, 2022</t>
        </is>
      </c>
      <c r="C2" s="2" t="inlineStr">
        <is>
          <t>Jan. 02, 2019</t>
        </is>
      </c>
      <c r="D2" s="2" t="inlineStr">
        <is>
          <t>Oct. 31, 2018</t>
        </is>
      </c>
      <c r="E2" s="2" t="inlineStr">
        <is>
          <t>Jun. 30, 2023 USD ($)</t>
        </is>
      </c>
      <c r="F2" s="2" t="inlineStr">
        <is>
          <t>Jun. 30, 2022 USD ($)</t>
        </is>
      </c>
      <c r="G2" s="2" t="inlineStr">
        <is>
          <t>May 01, 2017 ft²</t>
        </is>
      </c>
    </row>
    <row r="3">
      <c r="A3" s="4" t="inlineStr">
        <is>
          <t>Lessee operating lease description</t>
        </is>
      </c>
      <c r="B3" s="4" t="inlineStr">
        <is>
          <t>Effective
August 5, 2022 Shuya entered a 48 months lease for a natural gas recycle station from Leishen (the 41% shareholder of Shuya), including
the operating right and use right of all the assets and equipment in the station. The annual rent is approximately $76,100, to be paid
each year in advance. Effective August 5, 2022 Shuya entered another 48 months lease for leasing sewage treatment land from Leishen
for the purpose of operating the natural gas recycling station. The annual rent is approximately $19,540, to be paid each year in advanc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4" t="inlineStr">
        <is>
          <t xml:space="preserve"> </t>
        </is>
      </c>
      <c r="D4" s="4" t="inlineStr">
        <is>
          <t xml:space="preserve"> </t>
        </is>
      </c>
      <c r="E4" s="6" t="n">
        <v>196373</v>
      </c>
      <c r="F4" s="6" t="n">
        <v>173480</v>
      </c>
      <c r="G4" s="4" t="inlineStr">
        <is>
          <t xml:space="preserve"> </t>
        </is>
      </c>
    </row>
    <row r="5">
      <c r="A5" s="4" t="inlineStr">
        <is>
          <t>Accounting Standards Update 2016-0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borrowing rate percentage</t>
        </is>
      </c>
      <c r="B6" s="4" t="inlineStr">
        <is>
          <t xml:space="preserve"> </t>
        </is>
      </c>
      <c r="C6" s="9" t="n">
        <v>5</v>
      </c>
      <c r="D6" s="4" t="inlineStr">
        <is>
          <t xml:space="preserve"> </t>
        </is>
      </c>
      <c r="E6" s="4" t="inlineStr">
        <is>
          <t xml:space="preserve"> </t>
        </is>
      </c>
      <c r="F6" s="4" t="inlineStr">
        <is>
          <t xml:space="preserve"> </t>
        </is>
      </c>
      <c r="G6" s="4" t="inlineStr">
        <is>
          <t xml:space="preserve"> </t>
        </is>
      </c>
    </row>
    <row r="7">
      <c r="A7" s="4" t="inlineStr">
        <is>
          <t>Sichuan Hongzuo Shuya Energ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expense</t>
        </is>
      </c>
      <c r="B8" s="4" t="inlineStr">
        <is>
          <t xml:space="preserve"> </t>
        </is>
      </c>
      <c r="C8" s="4" t="inlineStr">
        <is>
          <t xml:space="preserve"> </t>
        </is>
      </c>
      <c r="D8" s="4" t="inlineStr">
        <is>
          <t xml:space="preserve"> </t>
        </is>
      </c>
      <c r="E8" s="6" t="n">
        <v>82185</v>
      </c>
      <c r="F8" s="6" t="n">
        <v>0</v>
      </c>
      <c r="G8" s="4" t="inlineStr">
        <is>
          <t xml:space="preserve"> </t>
        </is>
      </c>
    </row>
    <row r="9">
      <c r="A9" s="4" t="inlineStr">
        <is>
          <t>Sub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description</t>
        </is>
      </c>
      <c r="B10" s="4" t="inlineStr">
        <is>
          <t xml:space="preserve"> </t>
        </is>
      </c>
      <c r="C10" s="4" t="inlineStr">
        <is>
          <t xml:space="preserve"> </t>
        </is>
      </c>
      <c r="D10"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E10" s="4" t="inlineStr">
        <is>
          <t xml:space="preserve"> </t>
        </is>
      </c>
      <c r="F10" s="4" t="inlineStr">
        <is>
          <t xml:space="preserve"> </t>
        </is>
      </c>
      <c r="G10" s="4" t="inlineStr">
        <is>
          <t xml:space="preserve"> </t>
        </is>
      </c>
    </row>
    <row r="11">
      <c r="A11" s="4" t="inlineStr">
        <is>
          <t>Industrial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5" t="n">
        <v>1820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40" customWidth="1" min="2" max="2"/>
  </cols>
  <sheetData>
    <row r="1">
      <c r="A1" s="1" t="inlineStr">
        <is>
          <t>SCHEDULE OF WARRANT ACTIVITY (Details)</t>
        </is>
      </c>
      <c r="B1" s="2" t="inlineStr">
        <is>
          <t>6 Months Ended</t>
        </is>
      </c>
    </row>
    <row r="2">
      <c r="B2" s="2" t="inlineStr">
        <is>
          <t>Jun. 30, 2023 USD ($) $ / shares shares</t>
        </is>
      </c>
    </row>
    <row r="3">
      <c r="A3" s="3" t="inlineStr">
        <is>
          <t>Equity [Abstract]</t>
        </is>
      </c>
      <c r="B3" s="4" t="inlineStr">
        <is>
          <t xml:space="preserve"> </t>
        </is>
      </c>
    </row>
    <row r="4">
      <c r="A4" s="4" t="inlineStr">
        <is>
          <t>Warrants beginning balance</t>
        </is>
      </c>
      <c r="B4" s="5" t="n">
        <v>325243</v>
      </c>
    </row>
    <row r="5">
      <c r="A5" s="4" t="inlineStr">
        <is>
          <t>Warrants weighted average exercise price beginning balance | $ / shares</t>
        </is>
      </c>
      <c r="B5" s="8" t="n">
        <v>1.6</v>
      </c>
    </row>
    <row r="6">
      <c r="A6" s="4" t="inlineStr">
        <is>
          <t>Warrants exercisable - common share equivalents beginning balance</t>
        </is>
      </c>
      <c r="B6" s="5" t="n">
        <v>325243</v>
      </c>
    </row>
    <row r="7">
      <c r="A7" s="4" t="inlineStr">
        <is>
          <t>Weighted average remaining life beginning balance</t>
        </is>
      </c>
      <c r="B7" s="4" t="inlineStr">
        <is>
          <t>4 years</t>
        </is>
      </c>
    </row>
    <row r="8">
      <c r="A8" s="4" t="inlineStr">
        <is>
          <t>Intrinsic value beginning balance | $</t>
        </is>
      </c>
      <c r="B8" s="4" t="inlineStr">
        <is>
          <t xml:space="preserve"> </t>
        </is>
      </c>
    </row>
    <row r="9">
      <c r="A9" s="4" t="inlineStr">
        <is>
          <t>Warrants beginning balance</t>
        </is>
      </c>
      <c r="B9" s="5" t="n">
        <v>425438</v>
      </c>
    </row>
    <row r="10">
      <c r="A10" s="4" t="inlineStr">
        <is>
          <t>Warrants weighted average exercise price beginning balance | $ / shares</t>
        </is>
      </c>
      <c r="B10" s="8" t="n">
        <v>1.6</v>
      </c>
    </row>
    <row r="11">
      <c r="A11" s="4" t="inlineStr">
        <is>
          <t>Warrants exercisable - common share equivalents beginning balance</t>
        </is>
      </c>
      <c r="B11" s="5" t="n">
        <v>425438</v>
      </c>
    </row>
    <row r="12">
      <c r="A12" s="4" t="inlineStr">
        <is>
          <t>Weighted average remaining life Addition</t>
        </is>
      </c>
      <c r="B12" s="4" t="inlineStr">
        <is>
          <t>4 years 8 months 12 days</t>
        </is>
      </c>
    </row>
    <row r="13">
      <c r="A13" s="4" t="inlineStr">
        <is>
          <t>Intrinsic value, addition | $</t>
        </is>
      </c>
      <c r="B13" s="4" t="inlineStr">
        <is>
          <t xml:space="preserve"> </t>
        </is>
      </c>
    </row>
    <row r="14">
      <c r="A14" s="4" t="inlineStr">
        <is>
          <t>Warrants beginning balance</t>
        </is>
      </c>
      <c r="B14" s="5" t="n">
        <v>26701</v>
      </c>
    </row>
    <row r="15">
      <c r="A15" s="4" t="inlineStr">
        <is>
          <t>Warrants weighted average exercise price beginning balance | $ / shares</t>
        </is>
      </c>
      <c r="B15" s="6" t="n">
        <v>5</v>
      </c>
    </row>
    <row r="16">
      <c r="A16" s="4" t="inlineStr">
        <is>
          <t>Warrants exercisable - common share equivalents beginning balance</t>
        </is>
      </c>
      <c r="B16" s="5" t="n">
        <v>26701</v>
      </c>
    </row>
    <row r="17">
      <c r="A17" s="4" t="inlineStr">
        <is>
          <t>Weighted average remaining life Additions</t>
        </is>
      </c>
      <c r="B17" s="4" t="inlineStr">
        <is>
          <t>4 years 9 months 18 days</t>
        </is>
      </c>
    </row>
    <row r="18">
      <c r="A18" s="4" t="inlineStr">
        <is>
          <t>Intrinsic value, additions | $</t>
        </is>
      </c>
      <c r="B18" s="4" t="inlineStr">
        <is>
          <t xml:space="preserve"> </t>
        </is>
      </c>
    </row>
    <row r="19">
      <c r="A19" s="4" t="inlineStr">
        <is>
          <t>Warrants beginning balance</t>
        </is>
      </c>
      <c r="B19" s="5" t="n">
        <v>-310592</v>
      </c>
    </row>
    <row r="20">
      <c r="A20" s="4" t="inlineStr">
        <is>
          <t>Warrants weighted average exercise price beginning balance | $ / shares</t>
        </is>
      </c>
      <c r="B20" s="8" t="n">
        <v>1.6</v>
      </c>
    </row>
    <row r="21">
      <c r="A21" s="4" t="inlineStr">
        <is>
          <t>Warrants exercisable - common share equivalents beginning balance</t>
        </is>
      </c>
      <c r="B21" s="5" t="n">
        <v>-310592</v>
      </c>
    </row>
    <row r="22">
      <c r="A22" s="4" t="inlineStr">
        <is>
          <t>Warrants beginning balance</t>
        </is>
      </c>
      <c r="B22" s="5" t="n">
        <v>466790</v>
      </c>
    </row>
    <row r="23">
      <c r="A23" s="4" t="inlineStr">
        <is>
          <t>Warrants weighted average exercise price beginning balance | $ / shares</t>
        </is>
      </c>
      <c r="B23" s="8" t="n">
        <v>2.86</v>
      </c>
    </row>
    <row r="24">
      <c r="A24" s="4" t="inlineStr">
        <is>
          <t>Warrants exercisable - common share equivalents beginning balance</t>
        </is>
      </c>
      <c r="B24" s="5" t="n">
        <v>466790</v>
      </c>
    </row>
    <row r="25">
      <c r="A25" s="4" t="inlineStr">
        <is>
          <t>Intrinsic value ending balance | $</t>
        </is>
      </c>
      <c r="B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93384</v>
      </c>
      <c r="C4" s="6" t="n">
        <v>-4595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03</v>
      </c>
      <c r="C6" s="5" t="n">
        <v>15038</v>
      </c>
    </row>
    <row r="7">
      <c r="A7" s="4" t="inlineStr">
        <is>
          <t>Stock compensation expense</t>
        </is>
      </c>
      <c r="B7" s="5" t="n">
        <v>148100</v>
      </c>
      <c r="C7" s="4" t="inlineStr">
        <is>
          <t xml:space="preserve"> </t>
        </is>
      </c>
    </row>
    <row r="8">
      <c r="A8" s="4" t="inlineStr">
        <is>
          <t>Financing fee</t>
        </is>
      </c>
      <c r="B8" s="4" t="inlineStr">
        <is>
          <t xml:space="preserve"> </t>
        </is>
      </c>
      <c r="C8" s="5" t="n">
        <v>82850</v>
      </c>
    </row>
    <row r="9">
      <c r="A9" s="4" t="inlineStr">
        <is>
          <t>Gain on debt settlement</t>
        </is>
      </c>
      <c r="B9" s="5" t="n">
        <v>-130430</v>
      </c>
      <c r="C9" s="5" t="n">
        <v>-2920</v>
      </c>
    </row>
    <row r="10">
      <c r="A10" s="4" t="inlineStr">
        <is>
          <t>Amortization of debt discount</t>
        </is>
      </c>
      <c r="B10" s="5" t="n">
        <v>765149</v>
      </c>
      <c r="C10" s="5" t="n">
        <v>52279</v>
      </c>
    </row>
    <row r="11">
      <c r="A11" s="4" t="inlineStr">
        <is>
          <t>Change in derivative liability</t>
        </is>
      </c>
      <c r="B11" s="5" t="n">
        <v>-326539</v>
      </c>
      <c r="C11" s="5" t="n">
        <v>13399</v>
      </c>
    </row>
    <row r="12">
      <c r="A12" s="3" t="inlineStr">
        <is>
          <t>Changes in operating assets and liabilities:</t>
        </is>
      </c>
      <c r="B12" s="4" t="inlineStr">
        <is>
          <t xml:space="preserve"> </t>
        </is>
      </c>
      <c r="C12" s="4" t="inlineStr">
        <is>
          <t xml:space="preserve"> </t>
        </is>
      </c>
    </row>
    <row r="13">
      <c r="A13" s="4" t="inlineStr">
        <is>
          <t>(Increase) decrease in right of use asset</t>
        </is>
      </c>
      <c r="B13" s="5" t="n">
        <v>-159767</v>
      </c>
      <c r="C13" s="5" t="n">
        <v>118876</v>
      </c>
    </row>
    <row r="14">
      <c r="A14" s="4" t="inlineStr">
        <is>
          <t>(Increase) decrease in lease liability</t>
        </is>
      </c>
      <c r="B14" s="5" t="n">
        <v>153844</v>
      </c>
      <c r="C14" s="5" t="n">
        <v>-117161</v>
      </c>
    </row>
    <row r="15">
      <c r="A15" s="4" t="inlineStr">
        <is>
          <t>(Increase) decrease in accounts receivable</t>
        </is>
      </c>
      <c r="B15" s="5" t="n">
        <v>-198262</v>
      </c>
      <c r="C15" s="5" t="n">
        <v>-1090501</v>
      </c>
    </row>
    <row r="16">
      <c r="A16" s="4" t="inlineStr">
        <is>
          <t>(Increase) decrease in prepayments</t>
        </is>
      </c>
      <c r="B16" s="5" t="n">
        <v>-872936</v>
      </c>
      <c r="C16" s="5" t="n">
        <v>25959</v>
      </c>
    </row>
    <row r="17">
      <c r="A17" s="4" t="inlineStr">
        <is>
          <t>(Increase) decrease in other assets</t>
        </is>
      </c>
      <c r="B17" s="5" t="n">
        <v>878903</v>
      </c>
      <c r="C17" s="4" t="inlineStr">
        <is>
          <t xml:space="preserve"> </t>
        </is>
      </c>
    </row>
    <row r="18">
      <c r="A18" s="4" t="inlineStr">
        <is>
          <t>(Increase) decrease in inventory</t>
        </is>
      </c>
      <c r="B18" s="5" t="n">
        <v>215376</v>
      </c>
      <c r="C18" s="5" t="n">
        <v>-25683</v>
      </c>
    </row>
    <row r="19">
      <c r="A19" s="4" t="inlineStr">
        <is>
          <t>(Decrease) increase in accounts payable</t>
        </is>
      </c>
      <c r="B19" s="5" t="n">
        <v>-925820</v>
      </c>
      <c r="C19" s="5" t="n">
        <v>54697</v>
      </c>
    </row>
    <row r="20">
      <c r="A20" s="4" t="inlineStr">
        <is>
          <t>Other (Decrease) increase in accrued expenses</t>
        </is>
      </c>
      <c r="B20" s="5" t="n">
        <v>-296886</v>
      </c>
      <c r="C20" s="5" t="n">
        <v>25676</v>
      </c>
    </row>
    <row r="21">
      <c r="A21" s="4" t="inlineStr">
        <is>
          <t>Other (Decrease) increase in accrued interest</t>
        </is>
      </c>
      <c r="B21" s="5" t="n">
        <v>-22487</v>
      </c>
      <c r="C21" s="4" t="inlineStr">
        <is>
          <t xml:space="preserve"> </t>
        </is>
      </c>
    </row>
    <row r="22">
      <c r="A22" s="4" t="inlineStr">
        <is>
          <t>Other (Decrease) increase in other payables - related party</t>
        </is>
      </c>
      <c r="B22" s="5" t="n">
        <v>-604975</v>
      </c>
      <c r="C22" s="5" t="n">
        <v>97143</v>
      </c>
    </row>
    <row r="23">
      <c r="A23" s="4" t="inlineStr">
        <is>
          <t>Other (Decrease) increase in customer deposits</t>
        </is>
      </c>
      <c r="B23" s="5" t="n">
        <v>540102</v>
      </c>
      <c r="C23" s="5" t="n">
        <v>-24040</v>
      </c>
    </row>
    <row r="24">
      <c r="A24" s="4" t="inlineStr">
        <is>
          <t>Net cash provided by (used In) operating activities</t>
        </is>
      </c>
      <c r="B24" s="5" t="n">
        <v>-2620809</v>
      </c>
      <c r="C24" s="5" t="n">
        <v>-1233919</v>
      </c>
    </row>
    <row r="25">
      <c r="A25" s="3" t="inlineStr">
        <is>
          <t>Cash Flows from Investing Activities</t>
        </is>
      </c>
      <c r="B25" s="4" t="inlineStr">
        <is>
          <t xml:space="preserve"> </t>
        </is>
      </c>
      <c r="C25" s="4" t="inlineStr">
        <is>
          <t xml:space="preserve"> </t>
        </is>
      </c>
    </row>
    <row r="26">
      <c r="A26" s="4" t="inlineStr">
        <is>
          <t>Cash acquired from consolidation of Shuya</t>
        </is>
      </c>
      <c r="B26" s="5" t="n">
        <v>50226</v>
      </c>
      <c r="C26" s="4" t="inlineStr">
        <is>
          <t xml:space="preserve"> </t>
        </is>
      </c>
    </row>
    <row r="27">
      <c r="A27" s="4" t="inlineStr">
        <is>
          <t>Payment to Heze Hongyuan Natural Gas Co</t>
        </is>
      </c>
      <c r="B27" s="4" t="inlineStr">
        <is>
          <t xml:space="preserve"> </t>
        </is>
      </c>
      <c r="C27" s="5" t="n">
        <v>-785828</v>
      </c>
    </row>
    <row r="28">
      <c r="A28" s="4" t="inlineStr">
        <is>
          <t>Purchase of intangible assets</t>
        </is>
      </c>
      <c r="B28" s="5" t="n">
        <v>-3859</v>
      </c>
      <c r="C28" s="4" t="inlineStr">
        <is>
          <t xml:space="preserve"> </t>
        </is>
      </c>
    </row>
    <row r="29">
      <c r="A29" s="4" t="inlineStr">
        <is>
          <t>Purchase of property and equipment</t>
        </is>
      </c>
      <c r="B29" s="5" t="n">
        <v>-32048</v>
      </c>
      <c r="C29" s="4" t="inlineStr">
        <is>
          <t xml:space="preserve"> </t>
        </is>
      </c>
    </row>
    <row r="30">
      <c r="A30" s="4" t="inlineStr">
        <is>
          <t>Net Cash provided by / (used In) investing activities</t>
        </is>
      </c>
      <c r="B30" s="5" t="n">
        <v>14319</v>
      </c>
      <c r="C30" s="5" t="n">
        <v>-785828</v>
      </c>
    </row>
    <row r="31">
      <c r="A31" s="3" t="inlineStr">
        <is>
          <t>Cash Flows from Financing Activities</t>
        </is>
      </c>
      <c r="B31" s="4" t="inlineStr">
        <is>
          <t xml:space="preserve"> </t>
        </is>
      </c>
      <c r="C31" s="4" t="inlineStr">
        <is>
          <t xml:space="preserve"> </t>
        </is>
      </c>
    </row>
    <row r="32">
      <c r="A32" s="4" t="inlineStr">
        <is>
          <t>Proceeds from notes payable</t>
        </is>
      </c>
      <c r="B32" s="5" t="n">
        <v>1118382</v>
      </c>
      <c r="C32" s="5" t="n">
        <v>762750</v>
      </c>
    </row>
    <row r="33">
      <c r="A33" s="4" t="inlineStr">
        <is>
          <t>Proceeds from warrant exercise</t>
        </is>
      </c>
      <c r="B33" s="5" t="n">
        <v>352503</v>
      </c>
      <c r="C33" s="4" t="inlineStr">
        <is>
          <t xml:space="preserve"> </t>
        </is>
      </c>
    </row>
    <row r="34">
      <c r="A34" s="4" t="inlineStr">
        <is>
          <t>Payments on notes payables</t>
        </is>
      </c>
      <c r="B34" s="5" t="n">
        <v>-1332988</v>
      </c>
      <c r="C34" s="5" t="n">
        <v>-332441</v>
      </c>
    </row>
    <row r="35">
      <c r="A35" s="4" t="inlineStr">
        <is>
          <t>Loan to Rongjun</t>
        </is>
      </c>
      <c r="B35" s="5" t="n">
        <v>-72150</v>
      </c>
      <c r="C35" s="4" t="inlineStr">
        <is>
          <t xml:space="preserve"> </t>
        </is>
      </c>
    </row>
    <row r="36">
      <c r="A36" s="4" t="inlineStr">
        <is>
          <t>Stock issued for cash</t>
        </is>
      </c>
      <c r="B36" s="5" t="n">
        <v>3093577</v>
      </c>
      <c r="C36" s="5" t="n">
        <v>1475145</v>
      </c>
    </row>
    <row r="37">
      <c r="A37" s="4" t="inlineStr">
        <is>
          <t>Net Cash provided by financing activities</t>
        </is>
      </c>
      <c r="B37" s="5" t="n">
        <v>3159324</v>
      </c>
      <c r="C37" s="5" t="n">
        <v>1905454</v>
      </c>
    </row>
    <row r="38">
      <c r="A38" s="4" t="inlineStr">
        <is>
          <t>Foreign Currency Translation</t>
        </is>
      </c>
      <c r="B38" s="5" t="n">
        <v>31065</v>
      </c>
      <c r="C38" s="5" t="n">
        <v>-109104</v>
      </c>
    </row>
    <row r="39">
      <c r="A39" s="4" t="inlineStr">
        <is>
          <t>Net (decrease) increase in Cash</t>
        </is>
      </c>
      <c r="B39" s="5" t="n">
        <v>583899</v>
      </c>
      <c r="C39" s="5" t="n">
        <v>-223397</v>
      </c>
    </row>
    <row r="40">
      <c r="A40" s="4" t="inlineStr">
        <is>
          <t>Cash at Beginning of Period</t>
        </is>
      </c>
      <c r="B40" s="5" t="n">
        <v>149272</v>
      </c>
      <c r="C40" s="5" t="n">
        <v>1192316</v>
      </c>
    </row>
    <row r="41">
      <c r="A41" s="4" t="inlineStr">
        <is>
          <t>Cash at End of Period</t>
        </is>
      </c>
      <c r="B41" s="5" t="n">
        <v>733171</v>
      </c>
      <c r="C41" s="5" t="n">
        <v>968919</v>
      </c>
    </row>
    <row r="42">
      <c r="A42" s="3" t="inlineStr">
        <is>
          <t>Supplemental Cashflow Information:</t>
        </is>
      </c>
      <c r="B42" s="4" t="inlineStr">
        <is>
          <t xml:space="preserve"> </t>
        </is>
      </c>
      <c r="C42" s="4" t="inlineStr">
        <is>
          <t xml:space="preserve"> </t>
        </is>
      </c>
    </row>
    <row r="43">
      <c r="A43" s="4" t="inlineStr">
        <is>
          <t>Interest Paid</t>
        </is>
      </c>
      <c r="B43" s="5" t="n">
        <v>194955</v>
      </c>
      <c r="C43" s="5" t="n">
        <v>36048</v>
      </c>
    </row>
    <row r="44">
      <c r="A44" s="4" t="inlineStr">
        <is>
          <t>Taxes Paid</t>
        </is>
      </c>
      <c r="B44" s="4" t="inlineStr">
        <is>
          <t xml:space="preserve"> </t>
        </is>
      </c>
      <c r="C44" s="4" t="inlineStr">
        <is>
          <t xml:space="preserve"> </t>
        </is>
      </c>
    </row>
    <row r="45">
      <c r="A45" s="3" t="inlineStr">
        <is>
          <t>Supplemental Non-Cash Disclosure in Investing and Financing activities</t>
        </is>
      </c>
      <c r="B45" s="4" t="inlineStr">
        <is>
          <t xml:space="preserve"> </t>
        </is>
      </c>
      <c r="C45" s="4" t="inlineStr">
        <is>
          <t xml:space="preserve"> </t>
        </is>
      </c>
    </row>
    <row r="46">
      <c r="A46" s="4" t="inlineStr">
        <is>
          <t>Discounts on new notes</t>
        </is>
      </c>
      <c r="B46" s="5" t="n">
        <v>184200</v>
      </c>
      <c r="C46" s="5" t="n">
        <v>75000</v>
      </c>
    </row>
    <row r="47">
      <c r="A47" s="4" t="inlineStr">
        <is>
          <t>Universal convertible note principal and accrued interest conversion</t>
        </is>
      </c>
      <c r="B47" s="5" t="n">
        <v>666250</v>
      </c>
      <c r="C47" s="4" t="inlineStr">
        <is>
          <t xml:space="preserve"> </t>
        </is>
      </c>
    </row>
    <row r="48">
      <c r="A48" s="4" t="inlineStr">
        <is>
          <t>Warrants issued in conjunction for convertible notes payable</t>
        </is>
      </c>
      <c r="B48" s="5" t="n">
        <v>609617</v>
      </c>
      <c r="C48" s="4" t="inlineStr">
        <is>
          <t xml:space="preserve"> </t>
        </is>
      </c>
    </row>
    <row r="49">
      <c r="A49" s="4" t="inlineStr">
        <is>
          <t>Reclass of derivative liability to additional paid in capital</t>
        </is>
      </c>
      <c r="B49" s="5" t="n">
        <v>261639</v>
      </c>
      <c r="C49" s="4" t="inlineStr">
        <is>
          <t xml:space="preserve"> </t>
        </is>
      </c>
    </row>
    <row r="50">
      <c r="A50" s="4" t="inlineStr">
        <is>
          <t>Shares issued for warrants</t>
        </is>
      </c>
      <c r="B50" s="4" t="inlineStr">
        <is>
          <t xml:space="preserve"> </t>
        </is>
      </c>
      <c r="C50" s="6" t="n">
        <v>1682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R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5" customWidth="1" min="10" max="10"/>
    <col width="80"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s>
  <sheetData>
    <row r="1">
      <c r="A1" s="1" t="inlineStr">
        <is>
          <t>CAPITAL STOCK TRANSACTIONS (Details Narrative) - USD ($)</t>
        </is>
      </c>
      <c r="H1" s="2" t="inlineStr">
        <is>
          <t>1 Months Ended</t>
        </is>
      </c>
      <c r="J1" s="2" t="inlineStr">
        <is>
          <t>3 Months Ended</t>
        </is>
      </c>
    </row>
    <row r="2">
      <c r="B2" s="2" t="inlineStr">
        <is>
          <t>Mar. 28, 2023</t>
        </is>
      </c>
      <c r="C2" s="2" t="inlineStr">
        <is>
          <t>Mar. 23, 2023</t>
        </is>
      </c>
      <c r="D2" s="2" t="inlineStr">
        <is>
          <t>Mar. 01, 2023</t>
        </is>
      </c>
      <c r="E2" s="2" t="inlineStr">
        <is>
          <t>Dec. 28, 2022</t>
        </is>
      </c>
      <c r="F2" s="2" t="inlineStr">
        <is>
          <t>Feb. 21, 2022</t>
        </is>
      </c>
      <c r="G2" s="2" t="inlineStr">
        <is>
          <t>Aug. 07, 2013</t>
        </is>
      </c>
      <c r="H2" s="2" t="inlineStr">
        <is>
          <t>Mar. 31, 2023</t>
        </is>
      </c>
      <c r="I2" s="2" t="inlineStr">
        <is>
          <t>Apr. 30, 2022</t>
        </is>
      </c>
      <c r="J2" s="2" t="inlineStr">
        <is>
          <t>Jun. 30, 2023</t>
        </is>
      </c>
      <c r="K2" s="2" t="inlineStr">
        <is>
          <t>Mar. 31, 2023</t>
        </is>
      </c>
      <c r="L2" s="2" t="inlineStr">
        <is>
          <t>Mar. 31, 2022</t>
        </is>
      </c>
      <c r="M2" s="2" t="inlineStr">
        <is>
          <t>Jun. 23, 2023</t>
        </is>
      </c>
      <c r="N2" s="2" t="inlineStr">
        <is>
          <t>Jun. 14, 2023</t>
        </is>
      </c>
      <c r="O2" s="2" t="inlineStr">
        <is>
          <t>May 19, 2023</t>
        </is>
      </c>
      <c r="P2" s="2" t="inlineStr">
        <is>
          <t>May 10, 2023</t>
        </is>
      </c>
      <c r="Q2" s="2" t="inlineStr">
        <is>
          <t>Apr. 18, 2023</t>
        </is>
      </c>
      <c r="R2" s="2" t="inlineStr">
        <is>
          <t>Mar. 08, 2023</t>
        </is>
      </c>
      <c r="S2" s="2" t="inlineStr">
        <is>
          <t>Mar. 06, 2023</t>
        </is>
      </c>
      <c r="T2" s="2" t="inlineStr">
        <is>
          <t>Feb. 13, 2023</t>
        </is>
      </c>
      <c r="U2" s="2" t="inlineStr">
        <is>
          <t>Feb. 10, 2023</t>
        </is>
      </c>
      <c r="V2" s="2" t="inlineStr">
        <is>
          <t>Jan. 27, 2023</t>
        </is>
      </c>
      <c r="W2" s="2" t="inlineStr">
        <is>
          <t>Jan. 19, 2023</t>
        </is>
      </c>
      <c r="X2" s="2" t="inlineStr">
        <is>
          <t>Dec. 31, 2022</t>
        </is>
      </c>
      <c r="Y2" s="2" t="inlineStr">
        <is>
          <t>Dec. 26, 2022</t>
        </is>
      </c>
      <c r="Z2" s="2" t="inlineStr">
        <is>
          <t>Dec. 05, 2022</t>
        </is>
      </c>
      <c r="AA2" s="2" t="inlineStr">
        <is>
          <t>Nov. 21, 2022</t>
        </is>
      </c>
      <c r="AB2" s="2" t="inlineStr">
        <is>
          <t>Nov. 10, 2022</t>
        </is>
      </c>
      <c r="AC2" s="2" t="inlineStr">
        <is>
          <t>Oct. 25, 2022</t>
        </is>
      </c>
      <c r="AD2" s="2" t="inlineStr">
        <is>
          <t>Sep. 16, 2022</t>
        </is>
      </c>
      <c r="AE2" s="2" t="inlineStr">
        <is>
          <t>Sep. 01, 2022</t>
        </is>
      </c>
      <c r="AF2" s="2" t="inlineStr">
        <is>
          <t>Aug. 17, 2022</t>
        </is>
      </c>
      <c r="AG2" s="2" t="inlineStr">
        <is>
          <t>Aug. 16, 2022</t>
        </is>
      </c>
      <c r="AH2" s="2" t="inlineStr">
        <is>
          <t>Aug. 05, 2022</t>
        </is>
      </c>
      <c r="AI2" s="2" t="inlineStr">
        <is>
          <t>Jul. 13, 2022</t>
        </is>
      </c>
      <c r="AJ2" s="2" t="inlineStr">
        <is>
          <t>Jun. 30, 2022</t>
        </is>
      </c>
      <c r="AK2" s="2" t="inlineStr">
        <is>
          <t>May 06, 2022</t>
        </is>
      </c>
      <c r="AL2" s="2" t="inlineStr">
        <is>
          <t>Dec. 27, 2021</t>
        </is>
      </c>
      <c r="AM2" s="2" t="inlineStr">
        <is>
          <t>Sep. 07, 2021</t>
        </is>
      </c>
      <c r="AN2" s="2" t="inlineStr">
        <is>
          <t>Jun. 10, 2019</t>
        </is>
      </c>
      <c r="AO2" s="2" t="inlineStr">
        <is>
          <t>Aug. 28, 2018</t>
        </is>
      </c>
      <c r="AP2" s="2" t="inlineStr">
        <is>
          <t>Jun. 30, 2017</t>
        </is>
      </c>
      <c r="AQ2" s="2" t="inlineStr">
        <is>
          <t>May 25, 2006</t>
        </is>
      </c>
      <c r="AR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00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7" t="n">
        <v>0.001</v>
      </c>
    </row>
    <row r="6">
      <c r="A6" s="4" t="inlineStr">
        <is>
          <t>Conversion of stock shares</t>
        </is>
      </c>
      <c r="B6" s="5" t="n">
        <v>2776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urchase of common stock</t>
        </is>
      </c>
      <c r="B7" s="4" t="inlineStr">
        <is>
          <t xml:space="preserve"> </t>
        </is>
      </c>
      <c r="C7" s="4" t="inlineStr">
        <is>
          <t xml:space="preserve"> </t>
        </is>
      </c>
      <c r="D7" s="4" t="inlineStr">
        <is>
          <t xml:space="preserve"> </t>
        </is>
      </c>
      <c r="E7" s="4" t="inlineStr">
        <is>
          <t xml:space="preserve"> </t>
        </is>
      </c>
      <c r="F7" s="5" t="n">
        <v>3758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8"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500</v>
      </c>
      <c r="J9" s="4" t="inlineStr">
        <is>
          <t xml:space="preserve"> </t>
        </is>
      </c>
      <c r="K9" s="4" t="inlineStr">
        <is>
          <t xml:space="preserve"> </t>
        </is>
      </c>
      <c r="L9" s="6" t="n">
        <v>4549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Number of warran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234375</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romissory no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750000</v>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Warrant exercise price</t>
        </is>
      </c>
      <c r="B12" s="4" t="inlineStr">
        <is>
          <t xml:space="preserve"> </t>
        </is>
      </c>
      <c r="C12" s="6"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Shares issued</t>
        </is>
      </c>
      <c r="B13" s="4" t="inlineStr">
        <is>
          <t xml:space="preserve"> </t>
        </is>
      </c>
      <c r="C13" s="5" t="n">
        <v>9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74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hares proceeds</t>
        </is>
      </c>
      <c r="B14" s="4" t="inlineStr">
        <is>
          <t xml:space="preserve"> </t>
        </is>
      </c>
      <c r="C14" s="6" t="n">
        <v>30935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75576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37174879</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Number of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8438</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Warrants and righ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5 years</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Purchas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7587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Number of stock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2898</v>
      </c>
      <c r="J23" s="4" t="inlineStr">
        <is>
          <t xml:space="preserve"> </t>
        </is>
      </c>
      <c r="K23" s="4" t="inlineStr">
        <is>
          <t xml:space="preserve"> </t>
        </is>
      </c>
      <c r="L23" s="5" t="n">
        <v>7889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Number of stock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6188</v>
      </c>
      <c r="J24" s="4" t="inlineStr">
        <is>
          <t xml:space="preserve"> </t>
        </is>
      </c>
      <c r="K24" s="4" t="inlineStr">
        <is>
          <t xml:space="preserve"> </t>
        </is>
      </c>
      <c r="L24" s="6" t="n">
        <v>13475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Number of 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Mast Hill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Purchase of common stock</t>
        </is>
      </c>
      <c r="B31" s="4" t="inlineStr">
        <is>
          <t xml:space="preserve"> </t>
        </is>
      </c>
      <c r="C31" s="4" t="inlineStr">
        <is>
          <t xml:space="preserve"> </t>
        </is>
      </c>
      <c r="D31" s="4" t="inlineStr">
        <is>
          <t xml:space="preserve"> </t>
        </is>
      </c>
      <c r="E31" s="5" t="n">
        <v>1004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Number of warra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9688</v>
      </c>
      <c r="N32" s="5" t="n">
        <v>38438</v>
      </c>
      <c r="O32" s="4" t="inlineStr">
        <is>
          <t xml:space="preserve"> </t>
        </is>
      </c>
      <c r="P32" s="5" t="n">
        <v>58438</v>
      </c>
      <c r="Q32" s="5" t="n">
        <v>93750</v>
      </c>
      <c r="R32" s="5" t="n">
        <v>367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Promissory no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7501</v>
      </c>
      <c r="N33" s="6" t="n">
        <v>61501</v>
      </c>
      <c r="O33" s="4" t="inlineStr">
        <is>
          <t xml:space="preserve"> </t>
        </is>
      </c>
      <c r="P33" s="6" t="n">
        <v>93501</v>
      </c>
      <c r="Q33" s="6" t="n">
        <v>15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First Fire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Purchase of common stock</t>
        </is>
      </c>
      <c r="B36" s="4" t="inlineStr">
        <is>
          <t xml:space="preserve"> </t>
        </is>
      </c>
      <c r="C36" s="4" t="inlineStr">
        <is>
          <t xml:space="preserve"> </t>
        </is>
      </c>
      <c r="D36" s="5" t="n">
        <v>33114</v>
      </c>
      <c r="E36" s="4" t="inlineStr">
        <is>
          <t xml:space="preserve"> </t>
        </is>
      </c>
      <c r="F36" s="4" t="inlineStr">
        <is>
          <t xml:space="preserve"> </t>
        </is>
      </c>
      <c r="G36" s="4" t="inlineStr">
        <is>
          <t xml:space="preserve"> </t>
        </is>
      </c>
      <c r="H36" s="5" t="n">
        <v>3311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Pacific Pier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Purchase of common stock</t>
        </is>
      </c>
      <c r="B39" s="4" t="inlineStr">
        <is>
          <t xml:space="preserve"> </t>
        </is>
      </c>
      <c r="C39" s="4" t="inlineStr">
        <is>
          <t xml:space="preserve"> </t>
        </is>
      </c>
      <c r="D39" s="5" t="n">
        <v>31111</v>
      </c>
      <c r="E39" s="4" t="inlineStr">
        <is>
          <t xml:space="preserve"> </t>
        </is>
      </c>
      <c r="F39" s="4" t="inlineStr">
        <is>
          <t xml:space="preserve"> </t>
        </is>
      </c>
      <c r="G39" s="4" t="inlineStr">
        <is>
          <t xml:space="preserve"> </t>
        </is>
      </c>
      <c r="H39" s="5" t="n">
        <v>3111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Master HillL .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9" t="n">
        <v>0.15</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8" t="n">
        <v>1.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Master HillL .P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1.6</v>
      </c>
      <c r="N46" s="8" t="n">
        <v>1.6</v>
      </c>
      <c r="O46" s="4" t="inlineStr">
        <is>
          <t xml:space="preserve"> </t>
        </is>
      </c>
      <c r="P46" s="8" t="n">
        <v>1.6</v>
      </c>
      <c r="Q46" s="8" t="n">
        <v>1.6</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Mast Hill Fu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8" t="n">
        <v>1.6</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Percentage of exercise price of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9" t="n">
        <v>1.2</v>
      </c>
      <c r="AI50" s="4" t="inlineStr">
        <is>
          <t xml:space="preserve"> </t>
        </is>
      </c>
      <c r="AJ50" s="4" t="inlineStr">
        <is>
          <t xml:space="preserve"> </t>
        </is>
      </c>
      <c r="AK50" s="9" t="n">
        <v>1.2</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J H Darbie 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Number of warran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6701</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Convertible Note Payable [Member] | Universal Scope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Convertible note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650000</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9" t="n">
        <v>0.02</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Debt conversion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8" t="n">
        <v>0.06</v>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Convertible Note Payable [Member] | Universal Scope Inc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Debt conversion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8" t="n">
        <v>2.4</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Convertible Note Payable [Member] | Master HillL .P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9" t="n">
        <v>0.15</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9" t="n">
        <v>0.15</v>
      </c>
      <c r="Z65" s="4" t="inlineStr">
        <is>
          <t xml:space="preserve"> </t>
        </is>
      </c>
      <c r="AA65" s="9" t="n">
        <v>0.15</v>
      </c>
      <c r="AB65" s="9" t="n">
        <v>0.15</v>
      </c>
      <c r="AC65" s="4" t="inlineStr">
        <is>
          <t xml:space="preserve"> </t>
        </is>
      </c>
      <c r="AD65" s="9" t="n">
        <v>0.15</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9" t="n">
        <v>0.15</v>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Number of warran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367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8437</v>
      </c>
      <c r="Z66" s="4" t="inlineStr">
        <is>
          <t xml:space="preserve"> </t>
        </is>
      </c>
      <c r="AA66" s="5" t="n">
        <v>29686</v>
      </c>
      <c r="AB66" s="5" t="n">
        <v>29686</v>
      </c>
      <c r="AC66" s="4" t="inlineStr">
        <is>
          <t xml:space="preserve"> </t>
        </is>
      </c>
      <c r="AD66" s="5" t="n">
        <v>93750</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5" t="n">
        <v>234375</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Promissory no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734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23000</v>
      </c>
      <c r="Z67" s="4" t="inlineStr">
        <is>
          <t xml:space="preserve"> </t>
        </is>
      </c>
      <c r="AA67" s="6" t="n">
        <v>95000</v>
      </c>
      <c r="AB67" s="6" t="n">
        <v>95000</v>
      </c>
      <c r="AC67" s="4" t="inlineStr">
        <is>
          <t xml:space="preserve"> </t>
        </is>
      </c>
      <c r="AD67" s="6" t="n">
        <v>3000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6" t="n">
        <v>750000</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Warrant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8" t="n">
        <v>1.6</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8" t="n">
        <v>1.6</v>
      </c>
      <c r="Z68" s="4" t="inlineStr">
        <is>
          <t xml:space="preserve"> </t>
        </is>
      </c>
      <c r="AA68" s="8" t="n">
        <v>1.6</v>
      </c>
      <c r="AB68" s="8" t="n">
        <v>1.6</v>
      </c>
      <c r="AC68" s="4" t="inlineStr">
        <is>
          <t xml:space="preserve"> </t>
        </is>
      </c>
      <c r="AD68" s="8" t="n">
        <v>1.6</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8" t="n">
        <v>1.6</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0.1</v>
      </c>
      <c r="T71" s="4" t="inlineStr">
        <is>
          <t xml:space="preserve"> </t>
        </is>
      </c>
      <c r="U71" s="9" t="n">
        <v>0.1</v>
      </c>
      <c r="V71" s="4" t="inlineStr">
        <is>
          <t xml:space="preserve"> </t>
        </is>
      </c>
      <c r="W71" s="4" t="inlineStr">
        <is>
          <t xml:space="preserve"> </t>
        </is>
      </c>
      <c r="X71" s="4" t="inlineStr">
        <is>
          <t xml:space="preserve"> </t>
        </is>
      </c>
      <c r="Y71" s="4" t="inlineStr">
        <is>
          <t xml:space="preserve"> </t>
        </is>
      </c>
      <c r="Z71" s="9" t="n">
        <v>0.1</v>
      </c>
      <c r="AA71" s="4" t="inlineStr">
        <is>
          <t xml:space="preserve"> </t>
        </is>
      </c>
      <c r="AB71" s="4" t="inlineStr">
        <is>
          <t xml:space="preserve"> </t>
        </is>
      </c>
      <c r="AC71" s="9" t="n">
        <v>0.1</v>
      </c>
      <c r="AD71" s="4" t="inlineStr">
        <is>
          <t xml:space="preserve"> </t>
        </is>
      </c>
      <c r="AE71" s="4" t="inlineStr">
        <is>
          <t xml:space="preserve"> </t>
        </is>
      </c>
      <c r="AF71" s="4" t="inlineStr">
        <is>
          <t xml:space="preserve"> </t>
        </is>
      </c>
      <c r="AG71" s="4" t="inlineStr">
        <is>
          <t xml:space="preserve"> </t>
        </is>
      </c>
      <c r="AH71" s="4" t="inlineStr">
        <is>
          <t xml:space="preserve"> </t>
        </is>
      </c>
      <c r="AI71" s="9" t="n">
        <v>0.1</v>
      </c>
      <c r="AJ71" s="9" t="n">
        <v>0.1</v>
      </c>
      <c r="AK71" s="4" t="inlineStr">
        <is>
          <t xml:space="preserve"> </t>
        </is>
      </c>
      <c r="AL71" s="4" t="inlineStr">
        <is>
          <t xml:space="preserve"> </t>
        </is>
      </c>
      <c r="AM71" s="9" t="n">
        <v>0.1</v>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Number of warran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367000</v>
      </c>
      <c r="S72" s="4" t="inlineStr">
        <is>
          <t xml:space="preserve"> </t>
        </is>
      </c>
      <c r="T72" s="4" t="inlineStr">
        <is>
          <t xml:space="preserve"> </t>
        </is>
      </c>
      <c r="U72" s="4" t="inlineStr">
        <is>
          <t xml:space="preserve"> </t>
        </is>
      </c>
      <c r="V72" s="4" t="inlineStr">
        <is>
          <t xml:space="preserve"> </t>
        </is>
      </c>
      <c r="W72" s="5" t="n">
        <v>58438</v>
      </c>
      <c r="X72" s="4" t="inlineStr">
        <is>
          <t xml:space="preserve"> </t>
        </is>
      </c>
      <c r="Y72" s="5" t="n">
        <v>38437</v>
      </c>
      <c r="Z72" s="4" t="inlineStr">
        <is>
          <t xml:space="preserve"> </t>
        </is>
      </c>
      <c r="AA72" s="5" t="n">
        <v>29687</v>
      </c>
      <c r="AB72" s="5" t="n">
        <v>29687</v>
      </c>
      <c r="AC72" s="4" t="inlineStr">
        <is>
          <t xml:space="preserve"> </t>
        </is>
      </c>
      <c r="AD72" s="4" t="inlineStr">
        <is>
          <t xml:space="preserve"> </t>
        </is>
      </c>
      <c r="AE72" s="5" t="n">
        <v>43403</v>
      </c>
      <c r="AF72" s="5" t="n">
        <v>46875</v>
      </c>
      <c r="AG72" s="5" t="n">
        <v>93750</v>
      </c>
      <c r="AH72" s="5" t="n">
        <v>43403</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Promissory no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734000</v>
      </c>
      <c r="S73" s="4" t="inlineStr">
        <is>
          <t xml:space="preserve"> </t>
        </is>
      </c>
      <c r="T73" s="4" t="inlineStr">
        <is>
          <t xml:space="preserve"> </t>
        </is>
      </c>
      <c r="U73" s="4" t="inlineStr">
        <is>
          <t xml:space="preserve"> </t>
        </is>
      </c>
      <c r="V73" s="4" t="inlineStr">
        <is>
          <t xml:space="preserve"> </t>
        </is>
      </c>
      <c r="W73" s="6" t="n">
        <v>187000</v>
      </c>
      <c r="X73" s="4" t="inlineStr">
        <is>
          <t xml:space="preserve"> </t>
        </is>
      </c>
      <c r="Y73" s="6" t="n">
        <v>123000</v>
      </c>
      <c r="Z73" s="4" t="inlineStr">
        <is>
          <t xml:space="preserve"> </t>
        </is>
      </c>
      <c r="AA73" s="6" t="n">
        <v>95000</v>
      </c>
      <c r="AB73" s="6" t="n">
        <v>300000</v>
      </c>
      <c r="AC73" s="4" t="inlineStr">
        <is>
          <t xml:space="preserve"> </t>
        </is>
      </c>
      <c r="AD73" s="6" t="n">
        <v>300000</v>
      </c>
      <c r="AE73" s="6" t="n">
        <v>138889</v>
      </c>
      <c r="AF73" s="6" t="n">
        <v>150000</v>
      </c>
      <c r="AG73" s="4" t="inlineStr">
        <is>
          <t xml:space="preserve"> </t>
        </is>
      </c>
      <c r="AH73" s="6" t="n">
        <v>138889</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Warrant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1.6</v>
      </c>
      <c r="N74" s="8" t="n">
        <v>1.6</v>
      </c>
      <c r="O74" s="8" t="n">
        <v>1.6</v>
      </c>
      <c r="P74" s="4" t="inlineStr">
        <is>
          <t xml:space="preserve"> </t>
        </is>
      </c>
      <c r="Q74" s="8" t="n">
        <v>1.6</v>
      </c>
      <c r="R74" s="8" t="n">
        <v>1.6</v>
      </c>
      <c r="S74" s="4" t="inlineStr">
        <is>
          <t xml:space="preserve"> </t>
        </is>
      </c>
      <c r="T74" s="4" t="inlineStr">
        <is>
          <t xml:space="preserve"> </t>
        </is>
      </c>
      <c r="U74" s="4" t="inlineStr">
        <is>
          <t xml:space="preserve"> </t>
        </is>
      </c>
      <c r="V74" s="4" t="inlineStr">
        <is>
          <t xml:space="preserve"> </t>
        </is>
      </c>
      <c r="W74" s="8" t="n">
        <v>1.6</v>
      </c>
      <c r="X74" s="4" t="inlineStr">
        <is>
          <t xml:space="preserve"> </t>
        </is>
      </c>
      <c r="Y74" s="8" t="n">
        <v>1.6</v>
      </c>
      <c r="Z74" s="4" t="inlineStr">
        <is>
          <t xml:space="preserve"> </t>
        </is>
      </c>
      <c r="AA74" s="8" t="n">
        <v>1.6</v>
      </c>
      <c r="AB74" s="8" t="n">
        <v>1.6</v>
      </c>
      <c r="AC74" s="4" t="inlineStr">
        <is>
          <t xml:space="preserve"> </t>
        </is>
      </c>
      <c r="AD74" s="8" t="n">
        <v>1.6</v>
      </c>
      <c r="AE74" s="8" t="n">
        <v>1.6</v>
      </c>
      <c r="AF74" s="8" t="n">
        <v>1.6</v>
      </c>
      <c r="AG74" s="4" t="inlineStr">
        <is>
          <t xml:space="preserve"> </t>
        </is>
      </c>
      <c r="AH74" s="8" t="n">
        <v>1.6</v>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Percentage of exercise price of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1.2</v>
      </c>
      <c r="S75" s="4" t="inlineStr">
        <is>
          <t xml:space="preserve"> </t>
        </is>
      </c>
      <c r="T75" s="4" t="inlineStr">
        <is>
          <t xml:space="preserve"> </t>
        </is>
      </c>
      <c r="U75" s="4" t="inlineStr">
        <is>
          <t xml:space="preserve"> </t>
        </is>
      </c>
      <c r="V75" s="4" t="inlineStr">
        <is>
          <t xml:space="preserve"> </t>
        </is>
      </c>
      <c r="W75" s="9" t="n">
        <v>1.2</v>
      </c>
      <c r="X75" s="4" t="inlineStr">
        <is>
          <t xml:space="preserve"> </t>
        </is>
      </c>
      <c r="Y75" s="9" t="n">
        <v>1.2</v>
      </c>
      <c r="Z75" s="4" t="inlineStr">
        <is>
          <t xml:space="preserve"> </t>
        </is>
      </c>
      <c r="AA75" s="9" t="n">
        <v>1.2</v>
      </c>
      <c r="AB75" s="9" t="n">
        <v>1.2</v>
      </c>
      <c r="AC75" s="4" t="inlineStr">
        <is>
          <t xml:space="preserve"> </t>
        </is>
      </c>
      <c r="AD75" s="9" t="n">
        <v>1.2</v>
      </c>
      <c r="AE75" s="9" t="n">
        <v>1.2</v>
      </c>
      <c r="AF75" s="9" t="n">
        <v>1.2</v>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Series A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4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Series B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Series C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Series D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Preferred stock dividend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The
Series D Preferred holders were initially entitled to be paid a special monthly divide at the rate of</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Preferred Stock, Dividend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2" t="n">
        <v>0.17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Board of Directors and Sharehol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5" t="n">
        <v>2000000000</v>
      </c>
      <c r="AO91" s="5" t="n">
        <v>800000000</v>
      </c>
      <c r="AP91" s="5" t="n">
        <v>400000000</v>
      </c>
      <c r="AQ91" s="4" t="inlineStr">
        <is>
          <t xml:space="preserve"> </t>
        </is>
      </c>
      <c r="AR91" s="5" t="n">
        <v>200000000</v>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5" t="n">
        <v>10000000</v>
      </c>
      <c r="AQ92" s="4" t="inlineStr">
        <is>
          <t xml:space="preserve"> </t>
        </is>
      </c>
      <c r="AR92" s="4" t="inlineStr">
        <is>
          <t xml:space="preserve"> </t>
        </is>
      </c>
    </row>
    <row r="93">
      <c r="A93" s="4" t="inlineStr">
        <is>
          <t>Board of Directors and Shareholders [Member] | 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5" t="n">
        <v>15000</v>
      </c>
      <c r="AR95" s="4" t="inlineStr">
        <is>
          <t xml:space="preserve"> </t>
        </is>
      </c>
    </row>
    <row r="96">
      <c r="A96" s="4" t="inlineStr">
        <is>
          <t>Consult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Purchas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Number of shares issue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2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Board of Directors [Member] | Series D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Preferred stock shares designated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sheetData>
  <mergeCells count="3">
    <mergeCell ref="A1:A2"/>
    <mergeCell ref="H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80" customWidth="1" min="7" max="7"/>
    <col width="14" customWidth="1" min="8" max="8"/>
    <col width="15" customWidth="1" min="9" max="9"/>
    <col width="14" customWidth="1" min="10" max="10"/>
    <col width="80" customWidth="1" min="11" max="11"/>
    <col width="14" customWidth="1" min="12" max="12"/>
    <col width="80" customWidth="1" min="13" max="13"/>
    <col width="14" customWidth="1" min="14" max="14"/>
    <col width="80" customWidth="1" min="15" max="15"/>
    <col width="14" customWidth="1" min="16" max="16"/>
    <col width="13" customWidth="1" min="17" max="17"/>
    <col width="14" customWidth="1" min="18" max="18"/>
    <col width="14" customWidth="1" min="19" max="19"/>
    <col width="14" customWidth="1" min="20" max="20"/>
  </cols>
  <sheetData>
    <row r="1">
      <c r="A1" s="1" t="inlineStr">
        <is>
          <t>RELATED PARTY TRANSACTIONS (Details Narrative) - USD ($)</t>
        </is>
      </c>
      <c r="I1" s="2" t="inlineStr">
        <is>
          <t>3 Months Ended</t>
        </is>
      </c>
      <c r="M1" s="2" t="inlineStr">
        <is>
          <t>6 Months Ended</t>
        </is>
      </c>
      <c r="O1" s="2" t="inlineStr">
        <is>
          <t>12 Months Ended</t>
        </is>
      </c>
    </row>
    <row r="2">
      <c r="B2" s="2" t="inlineStr">
        <is>
          <t>Mar. 28, 2023</t>
        </is>
      </c>
      <c r="C2" s="2" t="inlineStr">
        <is>
          <t>Sep. 21, 2022</t>
        </is>
      </c>
      <c r="D2" s="2" t="inlineStr">
        <is>
          <t>Jun. 24, 2021</t>
        </is>
      </c>
      <c r="E2" s="2" t="inlineStr">
        <is>
          <t>May 31, 2019</t>
        </is>
      </c>
      <c r="F2" s="2" t="inlineStr">
        <is>
          <t>Feb. 13, 2018</t>
        </is>
      </c>
      <c r="G2" s="2" t="inlineStr">
        <is>
          <t>Feb. 08, 2018</t>
        </is>
      </c>
      <c r="H2" s="2" t="inlineStr">
        <is>
          <t>Nov. 02, 2016</t>
        </is>
      </c>
      <c r="I2" s="2" t="inlineStr">
        <is>
          <t>Mar. 31, 2023</t>
        </is>
      </c>
      <c r="J2" s="2" t="inlineStr">
        <is>
          <t>Dec. 31, 2022</t>
        </is>
      </c>
      <c r="K2" s="2" t="inlineStr">
        <is>
          <t>Oct. 31, 2022</t>
        </is>
      </c>
      <c r="L2" s="2" t="inlineStr">
        <is>
          <t>Dec. 31, 2019</t>
        </is>
      </c>
      <c r="M2" s="2" t="inlineStr">
        <is>
          <t>Jun. 30, 2023</t>
        </is>
      </c>
      <c r="N2" s="2" t="inlineStr">
        <is>
          <t>Jun. 30, 2022</t>
        </is>
      </c>
      <c r="O2" s="2" t="inlineStr">
        <is>
          <t>Dec. 31, 2019</t>
        </is>
      </c>
      <c r="P2" s="2" t="inlineStr">
        <is>
          <t>Aug. 05, 2022</t>
        </is>
      </c>
      <c r="Q2" s="2" t="inlineStr">
        <is>
          <t>May 13, 2021</t>
        </is>
      </c>
      <c r="R2" s="2" t="inlineStr">
        <is>
          <t>Mar. 24, 2021</t>
        </is>
      </c>
      <c r="S2" s="2" t="inlineStr">
        <is>
          <t>Jan. 13, 2018</t>
        </is>
      </c>
      <c r="T2" s="2" t="inlineStr">
        <is>
          <t>Apr. 21, 200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ance to supplier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27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ue from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7814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dvanc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9540</v>
      </c>
      <c r="Q6" s="4" t="inlineStr">
        <is>
          <t xml:space="preserve"> </t>
        </is>
      </c>
      <c r="R6" s="4" t="inlineStr">
        <is>
          <t xml:space="preserve"> </t>
        </is>
      </c>
      <c r="S6" s="4" t="inlineStr">
        <is>
          <t xml:space="preserve"> </t>
        </is>
      </c>
      <c r="T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56528</v>
      </c>
      <c r="K7" s="4" t="inlineStr">
        <is>
          <t xml:space="preserve"> </t>
        </is>
      </c>
      <c r="L7" s="4" t="inlineStr">
        <is>
          <t xml:space="preserve"> </t>
        </is>
      </c>
      <c r="M7" s="6" t="n">
        <v>267740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sion of stock shares</t>
        </is>
      </c>
      <c r="B8" s="5" t="n">
        <v>2776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4" t="inlineStr">
        <is>
          <t xml:space="preserve"> </t>
        </is>
      </c>
      <c r="M9" s="7" t="n">
        <v>0.0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1</v>
      </c>
    </row>
    <row r="10">
      <c r="A10" s="4" t="inlineStr">
        <is>
          <t>JSJ Investment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GW Investment I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converted in stock, amount</t>
        </is>
      </c>
      <c r="B16" s="4" t="inlineStr">
        <is>
          <t xml:space="preserve"> </t>
        </is>
      </c>
      <c r="C16" s="6" t="n">
        <v>15489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on May 11 this note was amended, and the maturity date was extended to October 8, 2023 and the restriction on the conversion of the
note was removed if the holder of this note holds over 9.9% of the Company’s common stock. On June 24, 2021, MGW I converted $75,000
of the outstanding balance of this note into 625,000 shares of company’s common stock.</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Oct.  08,  2023</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converted in stock, shares</t>
        </is>
      </c>
      <c r="B19" s="4" t="inlineStr">
        <is>
          <t xml:space="preserve"> </t>
        </is>
      </c>
      <c r="C19" s="5" t="n">
        <v>12907534</v>
      </c>
      <c r="D19" s="5" t="n">
        <v>6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utstanding balance advan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000</v>
      </c>
      <c r="K20" s="4" t="inlineStr">
        <is>
          <t xml:space="preserve"> </t>
        </is>
      </c>
      <c r="L20" s="6" t="n">
        <v>167975</v>
      </c>
      <c r="M20" s="4" t="inlineStr">
        <is>
          <t xml:space="preserve"> </t>
        </is>
      </c>
      <c r="N20" s="6" t="n">
        <v>3314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ible Note Purchase Agreement [Member] | Corporation and Confections Venture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conversion price per share</t>
        </is>
      </c>
      <c r="B23" s="4" t="inlineStr">
        <is>
          <t xml:space="preserve"> </t>
        </is>
      </c>
      <c r="C23" s="4" t="inlineStr">
        <is>
          <t xml:space="preserve"> </t>
        </is>
      </c>
      <c r="D23" s="4" t="inlineStr">
        <is>
          <t xml:space="preserve"> </t>
        </is>
      </c>
      <c r="E23" s="4" t="inlineStr">
        <is>
          <t xml:space="preserve"> </t>
        </is>
      </c>
      <c r="F23" s="8" t="n">
        <v>0.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9"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Dec. 31,  2015</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cription Agreement [Member] | MGW Investment I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sold</t>
        </is>
      </c>
      <c r="B28" s="4" t="inlineStr">
        <is>
          <t xml:space="preserve"> </t>
        </is>
      </c>
      <c r="C28" s="4" t="inlineStr">
        <is>
          <t xml:space="preserve"> </t>
        </is>
      </c>
      <c r="D28" s="4" t="inlineStr">
        <is>
          <t xml:space="preserve"> </t>
        </is>
      </c>
      <c r="E28" s="5" t="n">
        <v>4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sold, value</t>
        </is>
      </c>
      <c r="B29" s="4" t="inlineStr">
        <is>
          <t xml:space="preserve"> </t>
        </is>
      </c>
      <c r="C29" s="4" t="inlineStr">
        <is>
          <t xml:space="preserve"> </t>
        </is>
      </c>
      <c r="D29" s="4" t="inlineStr">
        <is>
          <t xml:space="preserve"> </t>
        </is>
      </c>
      <c r="E29" s="6" t="n">
        <v>1999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 price per share</t>
        </is>
      </c>
      <c r="B30" s="4" t="inlineStr">
        <is>
          <t xml:space="preserve"> </t>
        </is>
      </c>
      <c r="C30" s="4" t="inlineStr">
        <is>
          <t xml:space="preserve"> </t>
        </is>
      </c>
      <c r="D30" s="4" t="inlineStr">
        <is>
          <t xml:space="preserve"> </t>
        </is>
      </c>
      <c r="E30" s="7" t="n">
        <v>0.47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par value</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4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VL Note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sion of stock shares</t>
        </is>
      </c>
      <c r="B39" s="4" t="inlineStr">
        <is>
          <t xml:space="preserve"> </t>
        </is>
      </c>
      <c r="C39" s="5" t="n">
        <v>3464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VL Note [Member] | Convertible Note Purchase Agreement [Member] | Corporation and Confections Venture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conversion price per share</t>
        </is>
      </c>
      <c r="B42" s="4" t="inlineStr">
        <is>
          <t xml:space="preserve"> </t>
        </is>
      </c>
      <c r="C42" s="4" t="inlineStr">
        <is>
          <t xml:space="preserve"> </t>
        </is>
      </c>
      <c r="D42" s="4" t="inlineStr">
        <is>
          <t xml:space="preserve"> </t>
        </is>
      </c>
      <c r="E42" s="4" t="inlineStr">
        <is>
          <t xml:space="preserve"> </t>
        </is>
      </c>
      <c r="F42" s="8" t="n">
        <v>0.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4" t="inlineStr">
        <is>
          <t xml:space="preserve"> </t>
        </is>
      </c>
      <c r="F44" s="6" t="n">
        <v>939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beneficial conversion feature</t>
        </is>
      </c>
      <c r="B45" s="4" t="inlineStr">
        <is>
          <t xml:space="preserve"> </t>
        </is>
      </c>
      <c r="C45" s="4" t="inlineStr">
        <is>
          <t xml:space="preserve"> </t>
        </is>
      </c>
      <c r="D45" s="4" t="inlineStr">
        <is>
          <t xml:space="preserve"> </t>
        </is>
      </c>
      <c r="E45" s="4" t="inlineStr">
        <is>
          <t xml:space="preserve"> </t>
        </is>
      </c>
      <c r="F45" s="5" t="n">
        <v>53238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VL Note [Member] | Convertible Note Purchase Agreement [Member] | Mgw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converted in stock, amount</t>
        </is>
      </c>
      <c r="B48" s="4" t="inlineStr">
        <is>
          <t xml:space="preserve"> </t>
        </is>
      </c>
      <c r="C48" s="4" t="inlineStr">
        <is>
          <t xml:space="preserve"> </t>
        </is>
      </c>
      <c r="D48" s="4" t="inlineStr">
        <is>
          <t xml:space="preserve"> </t>
        </is>
      </c>
      <c r="E48" s="4" t="inlineStr">
        <is>
          <t xml:space="preserve"> </t>
        </is>
      </c>
      <c r="F48" s="6" t="n">
        <v>939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cess authorized shares</t>
        </is>
      </c>
      <c r="B49" s="4" t="inlineStr">
        <is>
          <t xml:space="preserve"> </t>
        </is>
      </c>
      <c r="C49" s="4" t="inlineStr">
        <is>
          <t xml:space="preserve"> </t>
        </is>
      </c>
      <c r="D49" s="4" t="inlineStr">
        <is>
          <t xml:space="preserve"> </t>
        </is>
      </c>
      <c r="E49" s="4" t="inlineStr">
        <is>
          <t xml:space="preserve"> </t>
        </is>
      </c>
      <c r="F49" s="5" t="n">
        <v>2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VL Note [Member] | Convertible Note Purchase Agreement [Member] | Mgw Investme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cess authoriz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0000000</v>
      </c>
      <c r="T52" s="4" t="inlineStr">
        <is>
          <t xml:space="preserve"> </t>
        </is>
      </c>
    </row>
    <row r="53">
      <c r="A53" s="4" t="inlineStr">
        <is>
          <t>MGWI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1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15312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At December 31, 2019 the holder of this note beneficially owned 70% of the
company and this note is not convertible if the holder holds more than 9.99%, as a result, we did not recognize a derivative liability
or a beneficial conversion feature.</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GWI Note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of stock shares</t>
        </is>
      </c>
      <c r="B60" s="4" t="inlineStr">
        <is>
          <t xml:space="preserve"> </t>
        </is>
      </c>
      <c r="C60" s="5" t="n">
        <v>3398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ETY Capital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49</v>
      </c>
      <c r="R63" s="4" t="inlineStr">
        <is>
          <t xml:space="preserve"> </t>
        </is>
      </c>
      <c r="S63" s="4" t="inlineStr">
        <is>
          <t xml:space="preserve"> </t>
        </is>
      </c>
      <c r="T63" s="4" t="inlineStr">
        <is>
          <t xml:space="preserve"> </t>
        </is>
      </c>
    </row>
    <row r="64">
      <c r="A64" s="4" t="inlineStr">
        <is>
          <t>Vermont Renewable Ga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51</v>
      </c>
      <c r="R66" s="4" t="inlineStr">
        <is>
          <t xml:space="preserve"> </t>
        </is>
      </c>
      <c r="S66" s="4" t="inlineStr">
        <is>
          <t xml:space="preserve"> </t>
        </is>
      </c>
      <c r="T66" s="4" t="inlineStr">
        <is>
          <t xml:space="preserve"> </t>
        </is>
      </c>
    </row>
    <row r="67">
      <c r="A67" s="4" t="inlineStr">
        <is>
          <t>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ounts receivable net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883</v>
      </c>
      <c r="J69" s="4" t="inlineStr">
        <is>
          <t xml:space="preserve"> </t>
        </is>
      </c>
      <c r="K69" s="4" t="inlineStr">
        <is>
          <t xml:space="preserve"> </t>
        </is>
      </c>
      <c r="L69" s="4" t="inlineStr">
        <is>
          <t xml:space="preserve"> </t>
        </is>
      </c>
      <c r="M69" s="6" t="n">
        <v>83057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dvance to supplier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8014</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s payable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8347</v>
      </c>
      <c r="J71" s="4" t="inlineStr">
        <is>
          <t xml:space="preserve"> </t>
        </is>
      </c>
      <c r="K71" s="4" t="inlineStr">
        <is>
          <t xml:space="preserve"> </t>
        </is>
      </c>
      <c r="L71" s="4" t="inlineStr">
        <is>
          <t xml:space="preserve"> </t>
        </is>
      </c>
      <c r="M71" s="5" t="n">
        <v>132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ue from to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3673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lated Party [Member] | MGW Investment I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ue from to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500000</v>
      </c>
      <c r="S75" s="4" t="inlineStr">
        <is>
          <t xml:space="preserve"> </t>
        </is>
      </c>
      <c r="T75" s="4" t="inlineStr">
        <is>
          <t xml:space="preserve"> </t>
        </is>
      </c>
    </row>
    <row r="76">
      <c r="A76" s="4" t="inlineStr">
        <is>
          <t>Vermont Renewable Ga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s receivable net cur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1268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Kambiz Mahdi [Member] | Chief 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ayments to Acquire Productiv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18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18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ichuan Leishen Hongzhuo Enegry Develop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lated Party Transaction, Amounts of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74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lated Party Transaction, Description of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4-year term to facilitate building of a natural gas recycling station to provide Shuya with
CNG sales. Leishen owns 41% of Shuya and as an entity can obtain the permits and licenses to build and operate the NG Recycling Station
to produce CNG. At the end of the 4-year term of the loan, Leishen has the option to either move the NG Recycling Station and all permits
to Shuya or repay the loan.</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dvance 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76100</v>
      </c>
      <c r="Q87" s="4" t="inlineStr">
        <is>
          <t xml:space="preserve"> </t>
        </is>
      </c>
      <c r="R87" s="4" t="inlineStr">
        <is>
          <t xml:space="preserve"> </t>
        </is>
      </c>
      <c r="S87" s="4" t="inlineStr">
        <is>
          <t xml:space="preserve"> </t>
        </is>
      </c>
      <c r="T87" s="4" t="inlineStr">
        <is>
          <t xml:space="preserve"> </t>
        </is>
      </c>
    </row>
    <row r="88">
      <c r="A88" s="4" t="inlineStr">
        <is>
          <t>Leishe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lated party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03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sheetData>
  <mergeCells count="3">
    <mergeCell ref="A1:A2"/>
    <mergeCell ref="I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Y LIABILITY (Details Narrative) - USD ($)</t>
        </is>
      </c>
      <c r="B1" s="2" t="inlineStr">
        <is>
          <t>Jun. 30, 2023</t>
        </is>
      </c>
      <c r="C1" s="2" t="inlineStr">
        <is>
          <t>Dec. 31, 2022</t>
        </is>
      </c>
    </row>
    <row r="2">
      <c r="A2" s="3" t="inlineStr">
        <is>
          <t>Warranty Liability</t>
        </is>
      </c>
      <c r="B2" s="4" t="inlineStr">
        <is>
          <t xml:space="preserve"> </t>
        </is>
      </c>
      <c r="C2" s="4" t="inlineStr">
        <is>
          <t xml:space="preserve"> </t>
        </is>
      </c>
    </row>
    <row r="3">
      <c r="A3" s="4" t="inlineStr">
        <is>
          <t>Warrant liability</t>
        </is>
      </c>
      <c r="B3" s="6" t="n">
        <v>0</v>
      </c>
      <c r="C3" s="6" t="n">
        <v>0</v>
      </c>
    </row>
    <row r="4">
      <c r="A4" s="4" t="inlineStr">
        <is>
          <t>Amount outstanding</t>
        </is>
      </c>
      <c r="B4" s="6" t="n">
        <v>100000</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NON-CONTROLLING INTEREST (Details Narrative) ¥ in Thousands</t>
        </is>
      </c>
      <c r="B1" s="2" t="inlineStr">
        <is>
          <t>1 Months Ended</t>
        </is>
      </c>
      <c r="D1" s="2" t="inlineStr">
        <is>
          <t>12 Months Ended</t>
        </is>
      </c>
    </row>
    <row r="2">
      <c r="B2" s="2" t="inlineStr">
        <is>
          <t>Jul. 31, 2022 USD ($)</t>
        </is>
      </c>
      <c r="C2" s="2" t="inlineStr">
        <is>
          <t>Jul. 31, 2022 CNY (¥)</t>
        </is>
      </c>
      <c r="D2" s="2" t="inlineStr">
        <is>
          <t>Dec. 31, 2022 USD ($)</t>
        </is>
      </c>
      <c r="E2" s="2" t="inlineStr">
        <is>
          <t>Dec. 31, 2022 CNY (¥)</t>
        </is>
      </c>
      <c r="F2" s="2" t="inlineStr">
        <is>
          <t>Jun. 30, 2023</t>
        </is>
      </c>
      <c r="G2" s="2" t="inlineStr">
        <is>
          <t>Apr. 02, 2023</t>
        </is>
      </c>
      <c r="H2" s="2" t="inlineStr">
        <is>
          <t>Aug.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Sichuan Hongzuo Shuya Energ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equity ownership</t>
        </is>
      </c>
      <c r="B7" s="9" t="n">
        <v>0.2</v>
      </c>
      <c r="C7" s="9" t="n">
        <v>0.2</v>
      </c>
      <c r="D7" s="4" t="inlineStr">
        <is>
          <t xml:space="preserve"> </t>
        </is>
      </c>
      <c r="E7" s="4" t="inlineStr">
        <is>
          <t xml:space="preserve"> </t>
        </is>
      </c>
      <c r="F7" s="4" t="inlineStr">
        <is>
          <t xml:space="preserve"> </t>
        </is>
      </c>
      <c r="G7" s="4" t="inlineStr">
        <is>
          <t xml:space="preserve"> </t>
        </is>
      </c>
      <c r="H7" s="9" t="n">
        <v>0.49</v>
      </c>
    </row>
    <row r="8">
      <c r="A8" s="4" t="inlineStr">
        <is>
          <t>JHJ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apital contribution</t>
        </is>
      </c>
      <c r="B10" s="4" t="inlineStr">
        <is>
          <t xml:space="preserve"> </t>
        </is>
      </c>
      <c r="C10" s="4" t="inlineStr">
        <is>
          <t xml:space="preserve"> </t>
        </is>
      </c>
      <c r="D10" s="6" t="n">
        <v>550000</v>
      </c>
      <c r="E10" s="10" t="n">
        <v>3910</v>
      </c>
      <c r="F10" s="4" t="inlineStr">
        <is>
          <t xml:space="preserve"> </t>
        </is>
      </c>
      <c r="G10" s="4" t="inlineStr">
        <is>
          <t xml:space="preserve"> </t>
        </is>
      </c>
      <c r="H10" s="4" t="inlineStr">
        <is>
          <t xml:space="preserve"> </t>
        </is>
      </c>
    </row>
    <row r="11">
      <c r="A11" s="4" t="inlineStr">
        <is>
          <t>Percentage of equity 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row>
    <row r="12">
      <c r="A12" s="4" t="inlineStr">
        <is>
          <t>Sichuan Shunengwei Energy Technolog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ity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9</v>
      </c>
    </row>
    <row r="15">
      <c r="A15" s="4" t="inlineStr">
        <is>
          <t>Other Three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capital contribution</t>
        </is>
      </c>
      <c r="B17" s="6" t="n">
        <v>2810000</v>
      </c>
      <c r="C17" s="10" t="n">
        <v>2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TY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49</v>
      </c>
      <c r="H20" s="4" t="inlineStr">
        <is>
          <t xml:space="preserve"> </t>
        </is>
      </c>
    </row>
    <row r="21">
      <c r="A21" s="4" t="inlineStr">
        <is>
          <t>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51</v>
      </c>
      <c r="H23" s="4" t="inlineStr">
        <is>
          <t xml:space="preserve"> </t>
        </is>
      </c>
    </row>
    <row r="24">
      <c r="A24" s="4" t="inlineStr">
        <is>
          <t>Sichuan Shunengwei Energy Technology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ownership percentage</t>
        </is>
      </c>
      <c r="B26" s="4" t="inlineStr">
        <is>
          <t xml:space="preserve"> </t>
        </is>
      </c>
      <c r="C26" s="4" t="inlineStr">
        <is>
          <t xml:space="preserve"> </t>
        </is>
      </c>
      <c r="D26" s="4" t="inlineStr">
        <is>
          <t xml:space="preserve"> </t>
        </is>
      </c>
      <c r="E26" s="4" t="inlineStr">
        <is>
          <t xml:space="preserve"> </t>
        </is>
      </c>
      <c r="F26" s="9" t="n">
        <v>0.41</v>
      </c>
      <c r="G26" s="4" t="inlineStr">
        <is>
          <t xml:space="preserve"> </t>
        </is>
      </c>
      <c r="H26" s="4" t="inlineStr">
        <is>
          <t xml:space="preserve"> </t>
        </is>
      </c>
    </row>
    <row r="27">
      <c r="A27" s="4" t="inlineStr">
        <is>
          <t>Share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ownership percentage</t>
        </is>
      </c>
      <c r="B29" s="4" t="inlineStr">
        <is>
          <t xml:space="preserve"> </t>
        </is>
      </c>
      <c r="C29" s="4" t="inlineStr">
        <is>
          <t xml:space="preserve"> </t>
        </is>
      </c>
      <c r="D29" s="4" t="inlineStr">
        <is>
          <t xml:space="preserve"> </t>
        </is>
      </c>
      <c r="E29" s="4" t="inlineStr">
        <is>
          <t xml:space="preserve"> </t>
        </is>
      </c>
      <c r="F29" s="9" t="n">
        <v>0.1</v>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THE STATUTORY RESERVES (Details Narrative)</t>
        </is>
      </c>
      <c r="B1" s="2" t="inlineStr">
        <is>
          <t>6 Months Ended</t>
        </is>
      </c>
    </row>
    <row r="2">
      <c r="B2" s="2" t="inlineStr">
        <is>
          <t>Jun. 30, 2023</t>
        </is>
      </c>
    </row>
    <row r="3">
      <c r="A3" s="3" t="inlineStr">
        <is>
          <t>Statutory Reserves</t>
        </is>
      </c>
      <c r="B3" s="4" t="inlineStr">
        <is>
          <t xml:space="preserve"> </t>
        </is>
      </c>
    </row>
    <row r="4">
      <c r="A4" s="4" t="inlineStr">
        <is>
          <t>Minimum annual after tax profit</t>
        </is>
      </c>
      <c r="B4" s="9" t="n">
        <v>0.1</v>
      </c>
    </row>
    <row r="5">
      <c r="A5" s="4" t="inlineStr">
        <is>
          <t>Surplus reserve percentage</t>
        </is>
      </c>
      <c r="B5" s="9" t="n">
        <v>0.5</v>
      </c>
    </row>
    <row r="6">
      <c r="A6" s="4" t="inlineStr">
        <is>
          <t>Minimum reserve surplus percentage</t>
        </is>
      </c>
      <c r="B6" s="9" t="n">
        <v>0.1</v>
      </c>
    </row>
    <row r="7">
      <c r="A7" s="4" t="inlineStr">
        <is>
          <t>After tax profit percentage</t>
        </is>
      </c>
      <c r="B7" s="9" t="n">
        <v>0.5</v>
      </c>
    </row>
    <row r="8">
      <c r="A8" s="4" t="inlineStr">
        <is>
          <t>After tax income percentage</t>
        </is>
      </c>
      <c r="B8" s="9" t="n">
        <v>0.1</v>
      </c>
    </row>
    <row r="9">
      <c r="A9" s="4" t="inlineStr">
        <is>
          <t>Percentage of total sales</t>
        </is>
      </c>
      <c r="B9" s="9" t="n">
        <v>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BSEQUENT EVENTS (Details Narrative) - USD ($)</t>
        </is>
      </c>
      <c r="B1" s="2" t="inlineStr">
        <is>
          <t>Jul. 20, 2023</t>
        </is>
      </c>
      <c r="C1" s="2" t="inlineStr">
        <is>
          <t>Jun. 30, 2023</t>
        </is>
      </c>
      <c r="D1" s="2" t="inlineStr">
        <is>
          <t>Mar. 08, 2023</t>
        </is>
      </c>
      <c r="E1" s="2" t="inlineStr">
        <is>
          <t>Jan. 19, 2023</t>
        </is>
      </c>
      <c r="F1" s="2" t="inlineStr">
        <is>
          <t>Dec. 31, 2022</t>
        </is>
      </c>
      <c r="G1" s="2" t="inlineStr">
        <is>
          <t>Dec. 26, 2022</t>
        </is>
      </c>
      <c r="H1" s="2" t="inlineStr">
        <is>
          <t>Nov. 21, 2022</t>
        </is>
      </c>
      <c r="I1" s="2" t="inlineStr">
        <is>
          <t>Nov. 10, 2022</t>
        </is>
      </c>
      <c r="J1" s="2" t="inlineStr">
        <is>
          <t>Sep. 16, 2022</t>
        </is>
      </c>
      <c r="K1" s="2" t="inlineStr">
        <is>
          <t>May 06, 2022</t>
        </is>
      </c>
      <c r="L1" s="2" t="inlineStr">
        <is>
          <t>Apr. 21, 2005</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ebt 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50000</v>
      </c>
      <c r="L3" s="4" t="inlineStr">
        <is>
          <t xml:space="preserve"> </t>
        </is>
      </c>
    </row>
    <row r="4">
      <c r="A4" s="4" t="inlineStr">
        <is>
          <t>Common stock, shares par value</t>
        </is>
      </c>
      <c r="B4" s="4" t="inlineStr">
        <is>
          <t xml:space="preserve"> </t>
        </is>
      </c>
      <c r="C4" s="7" t="n">
        <v>0.001</v>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4" t="inlineStr">
        <is>
          <t xml:space="preserve"> </t>
        </is>
      </c>
      <c r="L4" s="7" t="n">
        <v>0.001</v>
      </c>
    </row>
    <row r="5">
      <c r="A5" s="4" t="inlineStr">
        <is>
          <t>Master HillL .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unamortized debt discount</t>
        </is>
      </c>
      <c r="B7" s="4" t="inlineStr">
        <is>
          <t xml:space="preserve"> </t>
        </is>
      </c>
      <c r="C7" s="4" t="inlineStr">
        <is>
          <t xml:space="preserve"> </t>
        </is>
      </c>
      <c r="D7" s="4" t="inlineStr">
        <is>
          <t xml:space="preserve"> </t>
        </is>
      </c>
      <c r="E7" s="6" t="n">
        <v>18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terest rate</t>
        </is>
      </c>
      <c r="B8" s="4" t="inlineStr">
        <is>
          <t xml:space="preserve"> </t>
        </is>
      </c>
      <c r="C8" s="4" t="inlineStr">
        <is>
          <t xml:space="preserve"> </t>
        </is>
      </c>
      <c r="D8" s="4" t="inlineStr">
        <is>
          <t xml:space="preserve"> </t>
        </is>
      </c>
      <c r="E8" s="9" t="n">
        <v>0.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ities Purchase Agreement [Member] | Master HillL .P [Member] | Convertible Note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principal amount</t>
        </is>
      </c>
      <c r="B11" s="4" t="inlineStr">
        <is>
          <t xml:space="preserve"> </t>
        </is>
      </c>
      <c r="C11" s="4" t="inlineStr">
        <is>
          <t xml:space="preserve"> </t>
        </is>
      </c>
      <c r="D11" s="6" t="n">
        <v>734000</v>
      </c>
      <c r="E11" s="4" t="inlineStr">
        <is>
          <t xml:space="preserve"> </t>
        </is>
      </c>
      <c r="F11" s="4" t="inlineStr">
        <is>
          <t xml:space="preserve"> </t>
        </is>
      </c>
      <c r="G11" s="6" t="n">
        <v>123000</v>
      </c>
      <c r="H11" s="6" t="n">
        <v>95000</v>
      </c>
      <c r="I11" s="6" t="n">
        <v>95000</v>
      </c>
      <c r="J11" s="6" t="n">
        <v>300000</v>
      </c>
      <c r="K11" s="5" t="n">
        <v>750000</v>
      </c>
      <c r="L11" s="4" t="inlineStr">
        <is>
          <t xml:space="preserve"> </t>
        </is>
      </c>
    </row>
    <row r="12">
      <c r="A12" s="4" t="inlineStr">
        <is>
          <t>Purchase price</t>
        </is>
      </c>
      <c r="B12" s="4" t="inlineStr">
        <is>
          <t xml:space="preserve"> </t>
        </is>
      </c>
      <c r="C12" s="4" t="inlineStr">
        <is>
          <t xml:space="preserve"> </t>
        </is>
      </c>
      <c r="D12" s="5" t="n">
        <v>660600</v>
      </c>
      <c r="E12" s="4" t="inlineStr">
        <is>
          <t xml:space="preserve"> </t>
        </is>
      </c>
      <c r="F12" s="4" t="inlineStr">
        <is>
          <t xml:space="preserve"> </t>
        </is>
      </c>
      <c r="G12" s="5" t="n">
        <v>110700</v>
      </c>
      <c r="H12" s="5" t="n">
        <v>85500</v>
      </c>
      <c r="I12" s="5" t="n">
        <v>85500</v>
      </c>
      <c r="J12" s="5" t="n">
        <v>270000</v>
      </c>
      <c r="K12" s="5" t="n">
        <v>675000</v>
      </c>
      <c r="L12" s="4" t="inlineStr">
        <is>
          <t xml:space="preserve"> </t>
        </is>
      </c>
    </row>
    <row r="13">
      <c r="A13" s="4" t="inlineStr">
        <is>
          <t>Debt unamortized debt discount</t>
        </is>
      </c>
      <c r="B13" s="4" t="inlineStr">
        <is>
          <t xml:space="preserve"> </t>
        </is>
      </c>
      <c r="C13" s="4" t="inlineStr">
        <is>
          <t xml:space="preserve"> </t>
        </is>
      </c>
      <c r="D13" s="6" t="n">
        <v>73400</v>
      </c>
      <c r="E13" s="4" t="inlineStr">
        <is>
          <t xml:space="preserve"> </t>
        </is>
      </c>
      <c r="F13" s="4" t="inlineStr">
        <is>
          <t xml:space="preserve"> </t>
        </is>
      </c>
      <c r="G13" s="6" t="n">
        <v>12300</v>
      </c>
      <c r="H13" s="6" t="n">
        <v>9500</v>
      </c>
      <c r="I13" s="6" t="n">
        <v>9500</v>
      </c>
      <c r="J13" s="6" t="n">
        <v>30000</v>
      </c>
      <c r="K13" s="6" t="n">
        <v>75000</v>
      </c>
      <c r="L13" s="4" t="inlineStr">
        <is>
          <t xml:space="preserve"> </t>
        </is>
      </c>
    </row>
    <row r="14">
      <c r="A14" s="4" t="inlineStr">
        <is>
          <t>Debt interest rate</t>
        </is>
      </c>
      <c r="B14" s="4" t="inlineStr">
        <is>
          <t xml:space="preserve"> </t>
        </is>
      </c>
      <c r="C14" s="4" t="inlineStr">
        <is>
          <t xml:space="preserve"> </t>
        </is>
      </c>
      <c r="D14" s="9" t="n">
        <v>0.15</v>
      </c>
      <c r="E14" s="4" t="inlineStr">
        <is>
          <t xml:space="preserve"> </t>
        </is>
      </c>
      <c r="F14" s="4" t="inlineStr">
        <is>
          <t xml:space="preserve"> </t>
        </is>
      </c>
      <c r="G14" s="9" t="n">
        <v>0.15</v>
      </c>
      <c r="H14" s="9" t="n">
        <v>0.15</v>
      </c>
      <c r="I14" s="9" t="n">
        <v>0.15</v>
      </c>
      <c r="J14" s="9" t="n">
        <v>0.15</v>
      </c>
      <c r="K14" s="9" t="n">
        <v>0.15</v>
      </c>
      <c r="L14" s="4" t="inlineStr">
        <is>
          <t xml:space="preserve"> </t>
        </is>
      </c>
    </row>
    <row r="15">
      <c r="A15" s="4" t="inlineStr">
        <is>
          <t>Securities Purchase Agreement [Member] | Master HillL .P [Member] | Convertible Note Payabl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principal amount</t>
        </is>
      </c>
      <c r="B17" s="6" t="n">
        <v>55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5" t="n">
        <v>500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unamortized debt discount</t>
        </is>
      </c>
      <c r="B19" s="6" t="n">
        <v>55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terest rate</t>
        </is>
      </c>
      <c r="B20" s="9"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ault interest rate</t>
        </is>
      </c>
      <c r="B21" s="9"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terest rate premium</t>
        </is>
      </c>
      <c r="B22" s="9"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urchase Agreement [Member] | Master HillL .P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par value</t>
        </is>
      </c>
      <c r="B25" s="7"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beneficial ownership limitation</t>
        </is>
      </c>
      <c r="B26" s="12" t="n">
        <v>0.04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price into common stock</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These
unaudited interim consolidated financial statements as of and for the six months ended June 30, 202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22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s
ended June 30, 2023 are not necessarily indicative of results for the entire year ending December 31, 2023. A
summary of significant accounting policies of Clean Energy Technologies, Inc. is presented to assist in the understanding of the Company’s
financial statements. The financial statements and notes are representations of the Company’s management, who are responsible for
their integrity and objectivity.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internet website address is www.cetyinc.com www.heatrecoverysolutions.com The
Company has four reportable segments: Clean Energy HRS (HRS), CETY Renewables waste to energy solutions, engineering and manufacturing
services, and CETY HK natural gas trading business. Going
Concern The
financial statements have been prepared on a going concern basis, which contemplates continuity of operations, realization of assets
and liquidation of liabilities in the normal course of business. The Company had a total stockholder’s equity of $ 5,735,399
and a working capital of $ 2,124,013
as of June 30, 2023. The company also had an
accumulated deficit of $ 19,108,028 as of June 30, 2023. Therefore, there is substantial doubt
about the ability of the Company to continue as a going concern. CETY has a clear strategy in place and has the capability to successfully
restructure its existing debt and secure additional financing. With its current strategic approach and diversification of its products
and solutions, the management has created a favorable environment for the company to transition towards profitability. Plan
of Operation Our
mission is to be a leader in the zero-emission revolution by providing eco-friendly energy solutions, clean energy fuels, and
alternative electric power for small to mid-sized projects across North America, Europe, and Asia. The company harnesses the power
of heat and biomass to produce electricity with zero emissions and minimal cost. Additionally, the company offers Waste to Energy
Solutions, converting waste materials from manufacturing, agriculture, and wastewater treatment plants into electricity and biochar.
Clean Energy Technologies also provides engineering, consulting, and project management solutions, leveraging its expertise to
develop clean energy projects for both municipal and industrial customers, as well as Engineering, Procurement, and Construction
(EPC) companies. Our
principal businesses Heat Recovery Solutions Waste to Energy Solutions Engineering,
Consulting and Project Management Solutions CETY
HK Clean
Energy Technologies (H.K.) Limited (“CETY HK”) consists of two business ventures in mainland China:(i) our natural gas (“NG”)
trading operations sourcing and suppling NG to industries and municipalities. NG is principally used for heavy truck refueling stations
and urban or industrial users. We purchase large quantities of NG from large wholesale NG depots at fixed prices which are prepaid for
in advance at a discount to the market. We sell the NG to our customers at fixed prices or prevailing daily spot prices for the duration
of the contracts; and (ii) our planned joint venture with a large state-owned gas enterprise in China called Shenzhen Gas (Hong Kong)
International Co. Ltd. (“Shenzhen Gas”), acquiring natural gas pipeline operator facilities, primarily located in the southwestern
part of China. Our planned joint venture with Shenzhen Gas plans to acquire, with financing from Shenzhen Gas, natural gas pipeline operator
facilities with the goal of aggregating and selling the facilities to Shenzhen Gas in the future. According to our Framework Agreement
with Shenzhen Gas, we will be required to contribute $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A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 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most of our cash accounts at JP Morgan Chase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3 and December 31, 2022 we had a reserve for potentially
un-collectable accounts receivable of $ 75,000 247,500 247,500 Seven
(7) customers accounted for approximately 98 98 Lease
asset As
of June 30, 2023 and December 31, 2022 we had a lease asset that was purchased from General Electric with a value of $ 1,309,527 217,584 20,000 . See note 3 for additional information. Inventory Inventories
are valued at the lower of weighted average cost or net realizable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3 and December 31, 2022 we had a reserve for
potentially obsolete inventory of $ 897,808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Property
and Equipment Estimated Useful Lives of the Related Assets
Furniture and fixtures 3 7
Equipment 7 10
Leasehold Improvements 7 Goodwill The
Company accounts for goodwill and intangible assets in accordance with ASC 350, Intangibles—Goodwill and Other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licenses and patent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Impairment
of long-lived assets Long-lived
assets, which include property, plant and equipment and intangible assets with finite lives,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here was no impairment
of long-lived assets for the periods ended June 30, 2023 and 2022.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June 30, 2023 and December 31, 2022 we
had outstanding customer deposits of $ 597,751 80,475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91.5 4.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June 30, 2023 and December 31, 2022 reflect: SCHEDULE OF FAIR VALUE OF CONVERTIBLE NOTES DERIVATIVE LIABILITY
Level 1 Level 2 Level 3 Total
Fair value of convertible notes derivative liability – June 30, 2023 $ – $ – $ – $ –
Level 1 Level 2 Level 3 Total
Fair value of convertible notes derivative liability – December 31, 2022 $ – $ – $ 588,178 $ 588,178
Fair value of convertible notes derivative liability $ – $ – $ 588,178 $ 588,178 The
carrying amount of accounts payable and accrued expenses are considered to be representative of their respective fair values because
of the short-term nature of these financial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Change
from fair value or equity method to consolidation. In
July 2022 JHJ, a wholly owned subsidiary of CETY HK and other three shareholders agreed to form and make total capital contribution
of RMB 20 2.81 20 100 0 29 49 Shuya
was set up as the operating entity for pipeline natural gas (PNG) and compressed natural gas (CNG) trading business, while the other
two shareholders of Shuya have large supply relationships. For
the year ended December 31, 2022 the Company has determined that Shuya wa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n investment of RMB 3.91 0.55 10,750 5,000 However,
effective January 1, 2023 JHJ, SSET and Chengdu Xiangyueheng Enterprise Management Co., Ltd (“Xiangyueheng”), who is the 10% shareholder
of Shuya, entered a Three-Parties Consistent Action Agreement, wherein these three shareholders (or three parties) will guarantee that
the voting rights will be expressed in the same way at the shareholders’ meeting of Shuya to consolidate the controlling position
of the three parties in Shuya. The three parties agree that within the validity period of this agreement, before the party intends to
propose the motions to the shareholders or the board of directors on the major matters related to the voting rights of the shareholders
or the board of directors, the three parties internally will discuss, negotiate, and coordinate the motion topics for consistency; in
the event of disagreement, the opinions of JHJ shall prevail. As
a result of Consistent Action Agreement, the Company re-analyzed and determined that Shuya is the variable interest entity (“VIE”)
of JHJ because 1) the equity investors at risk, as a group, lack the characteristics of a controlling financial interest, and 2) Shuya
is structured with disproportionate voting rights, and substantially all the activities are conducted on behalf of an investor with
disproportionately few voting rights.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 concluded JHJ is deemed the primary beneficiary of the VIE. Accordingly,
the Company consolidates Shuya effective on January 1, 2023. The change of control interest was accounted for using
the acquisition method of accounting in accordance with Accounting Standards Codification, referred to as ASC, 805, Business Combinations.
The management determined that the Company was the acquiror for financial accounting purposes. In identifying the Company as the accounting
acquiror, the companies considered the structure of the transaction and other actions contemplated by the Three-Parties Consistent Action
Agreement, relative outstanding share ownership and market values, the composition of the combined company’s board of directors,
the relative size of Shuya, and the designation of certain senior management positions of the combined company. In accordance with ASC 805, the Company recorded the
acquisition based on the fair value of the consideration transferred and then allocated the purchase price to the identifiable assets
acquired and liabilities assumed based on their respective fair values as of the Acquisition Date. The excess of the value of consideration
transferred over the aggregate fair value of those net assets was recorded as goodwill. Any identified definite lived intangible assets
will be amortized over their estimated useful lives and any identified intangible assets with indefinite useful lives and goodwill will
not be amortized but will be tested for impairment at least annually. All intangible assets and goodwill will be tested for impairment
when certain indicators are present.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The valuation of purchase considerations was based on preliminary estimates that management
believes are reasonable under the circumstances. Basing on preliminary independent valuation, the management decides the difference in
the fair value of the consideration paid and book records was immaterial. As Shuya has been operated for less than a year after effective
date of control in effective. The management decides that the final purchase price allocation shall be re-valuated subject to change pending
to additional operation results and forecast assumptions. As the Consistent Action Agreement did not quantify
any considerations to gain the control, the deemed consideration paid is the fair value of 51% non-controlling interest as of January
1, 2023. The following table summarizes the fair value of the consideration paid and the fair value of assets acquired and liabilities
assumed on January 1, 2023, the acquisition date. SCHEDULE OF FAIR VALUE OF ASSETS AND LIABILITIES ACQUIRED
Fair value of non-controlling interests $ 602,729
Fair value of previously held equity investment 604,318
Subtotal $ 1,207,047
Recognized value of 100% of identifiable net assets (1,207,047 )
Goodwill Recognized $ -
Recognized amounts of identifiable assets acquired and liabilities assumed (preliminary):
Inventories $ 505,226
Cash and cash equivalents 50,346
Trade and other receivables 952,384
Advanced deposit 672,597
Net fixed assets 6,704
Intangible asset and Goodwill 10,905
Trade and other payables (1,021,897 )
Advanced payments (5,317 )
Salaries and wages payables (4,692 )
Other receivable 40,791
Total identifiable net assets $ 1,207,047 Under
ASC-805-10-50-2, initial consolidation of an investee previously reported using fair value or the equity method should be accounted for
prospectively as of the date the entity obtained a controlling financial interest. And the public business entities should provide pro
forma information as if the consolidation had occurred as of the beginning of each of the current and prior comparative reporting period.
However, Shuya was incorporated in July 2022 and the actual consolidation was effective on January 1, 2023 therefore, no comparative
period adjustments are presented for the three months ended June 30, 2022 as they do not exist. Net Loss per Common Share Basic
loss per share is computed on the basis of the weighted average number of common shares outstanding. On June 30, 2023 we had
outstanding common shares of 38,775,767 37,939,667 23,978,725 2,916,198 466,790 Research
and Development We
had no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3 2022
for the six months ended June 30
2023 2022
Net Sales
Manufacturing and Engineering 36,332 61,018
Clean Energy HRS 28,338 460,885
CETY HK LNG Trading 7,219,049 1,963,053
CETY Renewables Waste to Energy 412,682 38,012
Total Sales 7,696,401 2,522,968
Segment income and reconciliation before tax
Manufacturing and Engineering 18,355 38,475
Clean Energy HRS 30 413,646
CETY HK LNG Trading 270,457 643,239
CETY Renewables Waste to Energy 385,404 30,630
Total Segment income 674,246 1,125,990 The following table represents revenue by geographic area based on the sales location of our products and solutions: Schedule
of Revenue by Geographic Areas based on the Sales Location of our Products and Solutions
2023 2022
for the six months ended June 30
2023 2022
United States 449,014 460,885
China 7,219,049 1,963,053
Other international 28,338 99,030
Total Sales 7,696,401 2,522,968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and six months ended June 30, 2023 and 2022 we had $ 82,100 Leases On
January 2, 2020, the Company adopted ASC Topic 842, Leases, or ASC 842, using the modified retrospective transition method with a cumulative
effect adjustment to be accumulated deficit as of January 1, 2019, and accordingly, modified its policy on accounting for leases as stated
below. As described under “Recently Adopted Accounting Pronouncements,” below, the primary impact of adopting ASC 842 for
the Company was the recognition in the consolidated balance sheet of certain lease-related assets and liabilities for operating leases
with terms longer than 12 month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3 using
a Federal Tax Rate of 21% and an estimated state of California rate of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5 Recently
Issued Accounting Standards The Company’s management reviewed all recently
issued ASU’s not yet adopted by the Company and does not believe the future adoptions of any such ASU’s may be expected to
cause a material impact on the Company’s consolidated financial condition or the results of its operations.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3</t>
        </is>
      </c>
    </row>
    <row r="3">
      <c r="A3" s="3" t="inlineStr">
        <is>
          <t>Receivables [Abstract]</t>
        </is>
      </c>
      <c r="B3" s="4" t="inlineStr">
        <is>
          <t xml:space="preserve"> </t>
        </is>
      </c>
    </row>
    <row r="4">
      <c r="A4" s="4" t="inlineStr">
        <is>
          <t>ACCOUNTS AND NOTES RECEIVABLE</t>
        </is>
      </c>
      <c r="B4" s="4" t="inlineStr">
        <is>
          <t xml:space="preserve">NOTE
3 – ACCOUNTS AND NOTES RECEIVABLE SCHEDULE OF ACCOUNTS AND NOTES RECEIVABLE
June 30, 2023 December 31, 2022
Accounts Receivable $ 845,144 1,443,567
Accounts Receivable Related Party 830,570 -
Less reserve for uncollectable accounts (95,000 ) (75,000 )
Total $ 1,580,714 1,368,567 Our
Accounts Receivable is pledged to Nations Interbanc, our line of credit. SCHEDULE OF LEASE RECEIVABLE ASSET
June 30, 2023 December 31, 2022
Lease asset $ 217,584 $ 217,584 The
Company is currently modifying the assets subject to lease to meet the provisions of the agreement, and as of June 30, 2023 any collection
on the lease payments was not yet considered probable, resulting in no derecognition of the underlying asset and no net lease investments
recognized on the sales-type lease pursuant to ASC 842-30-25-3. SCHEDULE OF DERECOGNITION OF UNDERLYING ASSETS OF FINANCING RECEIVABLE
June 30, 2023 December 31, 2022
Long-term financing receivables $ 932,270 $ 932,270
Less Reserve for uncollectable accounts (247,500 ) (247,500 )
Long-term financing receivables - net $ 684,770 $ 684,770 On
a contract-by-contract basis or in response to certain situations or installation difficulties, the Company may elect to allow non-interest-bearing
repayments in excess of 1 year. Our
long-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4:14Z</dcterms:created>
  <dcterms:modified xmlns:dcterms="http://purl.org/dc/terms/" xmlns:xsi="http://www.w3.org/2001/XMLSchema-instance" xsi:type="dcterms:W3CDTF">2023-08-14T21:14:14Z</dcterms:modified>
</cp:coreProperties>
</file>